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Revolving Credit Faciliti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Derivative Instruments" sheetId="15" state="visible" r:id="rId15"/>
    <sheet xmlns:r="http://schemas.openxmlformats.org/officeDocument/2006/relationships" name="Stockholders' Equity" sheetId="16" state="visible" r:id="rId16"/>
    <sheet xmlns:r="http://schemas.openxmlformats.org/officeDocument/2006/relationships" name="Basic and Diluted Shares" sheetId="17" state="visible" r:id="rId17"/>
    <sheet xmlns:r="http://schemas.openxmlformats.org/officeDocument/2006/relationships" name="Reportable Operating Segments" sheetId="18" state="visible" r:id="rId18"/>
    <sheet xmlns:r="http://schemas.openxmlformats.org/officeDocument/2006/relationships" name="Concentration of Business"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Income Taxes -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Derivative Instruments (Tables)" sheetId="27" state="visible" r:id="rId27"/>
    <sheet xmlns:r="http://schemas.openxmlformats.org/officeDocument/2006/relationships" name="Stockholders' Equity (Tables)" sheetId="28" state="visible" r:id="rId28"/>
    <sheet xmlns:r="http://schemas.openxmlformats.org/officeDocument/2006/relationships" name="Basic and Diluted Shares (Table" sheetId="29" state="visible" r:id="rId29"/>
    <sheet xmlns:r="http://schemas.openxmlformats.org/officeDocument/2006/relationships" name="Reportable Operating Segments (" sheetId="30" state="visible" r:id="rId30"/>
    <sheet xmlns:r="http://schemas.openxmlformats.org/officeDocument/2006/relationships" name="Concentration of Business (Tabl" sheetId="31" state="visible" r:id="rId31"/>
    <sheet xmlns:r="http://schemas.openxmlformats.org/officeDocument/2006/relationships" name="General - Narrative (Details)" sheetId="32" state="visible" r:id="rId32"/>
    <sheet xmlns:r="http://schemas.openxmlformats.org/officeDocument/2006/relationships" name="Revenue Recognition - Narrative" sheetId="33" state="visible" r:id="rId33"/>
    <sheet xmlns:r="http://schemas.openxmlformats.org/officeDocument/2006/relationships" name="Revenue Recognition - Schedule "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Income Taxes - Effective Income" sheetId="37" state="visible" r:id="rId37"/>
    <sheet xmlns:r="http://schemas.openxmlformats.org/officeDocument/2006/relationships" name="Revolving Credit Facilities - P" sheetId="38" state="visible" r:id="rId38"/>
    <sheet xmlns:r="http://schemas.openxmlformats.org/officeDocument/2006/relationships" name="Revolving Credit Facilities - C" sheetId="39" state="visible" r:id="rId39"/>
    <sheet xmlns:r="http://schemas.openxmlformats.org/officeDocument/2006/relationships" name="Revolving Credit Facilities - J"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tock-Based Compensation - Addi" sheetId="43" state="visible" r:id="rId43"/>
    <sheet xmlns:r="http://schemas.openxmlformats.org/officeDocument/2006/relationships" name="Stock-Based Compensation - Annu" sheetId="44" state="visible" r:id="rId44"/>
    <sheet xmlns:r="http://schemas.openxmlformats.org/officeDocument/2006/relationships" name="Derivative Instruments (Details" sheetId="45" state="visible" r:id="rId45"/>
    <sheet xmlns:r="http://schemas.openxmlformats.org/officeDocument/2006/relationships" name="Stockholders' Equity - Stock Re" sheetId="46" state="visible" r:id="rId46"/>
    <sheet xmlns:r="http://schemas.openxmlformats.org/officeDocument/2006/relationships" name="Stockholders' Equity - Accumula" sheetId="47" state="visible" r:id="rId47"/>
    <sheet xmlns:r="http://schemas.openxmlformats.org/officeDocument/2006/relationships" name="Basic and Diluted Shares (Detai" sheetId="48" state="visible" r:id="rId48"/>
    <sheet xmlns:r="http://schemas.openxmlformats.org/officeDocument/2006/relationships" name="Reportable Operating Segments_2" sheetId="49" state="visible" r:id="rId49"/>
    <sheet xmlns:r="http://schemas.openxmlformats.org/officeDocument/2006/relationships" name="Concentration of Business (Deta"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36</t>
        </is>
      </c>
    </row>
    <row r="9">
      <c r="A9" s="4" t="inlineStr">
        <is>
          <t>Entity Registrant Name</t>
        </is>
      </c>
      <c r="B9" s="4" t="inlineStr">
        <is>
          <t>DECKERS OUTDOOR CORP</t>
        </is>
      </c>
    </row>
    <row r="10">
      <c r="A10" s="4" t="inlineStr">
        <is>
          <t>Entity Incorporation, State or Country Code</t>
        </is>
      </c>
      <c r="B10" s="4" t="inlineStr">
        <is>
          <t>DE</t>
        </is>
      </c>
    </row>
    <row r="11">
      <c r="A11" s="4" t="inlineStr">
        <is>
          <t>Entity Tax Identification Number</t>
        </is>
      </c>
      <c r="B11" s="4" t="inlineStr">
        <is>
          <t>95-3015862</t>
        </is>
      </c>
    </row>
    <row r="12">
      <c r="A12" s="4" t="inlineStr">
        <is>
          <t>Entity Address, Address Line One</t>
        </is>
      </c>
      <c r="B12" s="4" t="inlineStr">
        <is>
          <t>250 Coromar Drive</t>
        </is>
      </c>
    </row>
    <row r="13">
      <c r="A13" s="4" t="inlineStr">
        <is>
          <t>Entity Address, City or Town</t>
        </is>
      </c>
      <c r="B13" s="4" t="inlineStr">
        <is>
          <t>Goleta</t>
        </is>
      </c>
    </row>
    <row r="14">
      <c r="A14" s="4" t="inlineStr">
        <is>
          <t>Entity Address, State or Province</t>
        </is>
      </c>
      <c r="B14" s="4" t="inlineStr">
        <is>
          <t>CA</t>
        </is>
      </c>
    </row>
    <row r="15">
      <c r="A15" s="4" t="inlineStr">
        <is>
          <t>Entity Address, Postal Zip Code</t>
        </is>
      </c>
      <c r="B15" s="4" t="inlineStr">
        <is>
          <t>93117</t>
        </is>
      </c>
    </row>
    <row r="16">
      <c r="A16" s="4" t="inlineStr">
        <is>
          <t>City Area Code</t>
        </is>
      </c>
      <c r="B16" s="4" t="inlineStr">
        <is>
          <t>805</t>
        </is>
      </c>
    </row>
    <row r="17">
      <c r="A17" s="4" t="inlineStr">
        <is>
          <t>Local Phone Number</t>
        </is>
      </c>
      <c r="B17" s="4" t="inlineStr">
        <is>
          <t>967-7611</t>
        </is>
      </c>
    </row>
    <row r="18">
      <c r="A18" s="4" t="inlineStr">
        <is>
          <t>Title of 12(b) Security</t>
        </is>
      </c>
      <c r="B18" s="4" t="inlineStr">
        <is>
          <t>Common Stock, par value $0.01 per share</t>
        </is>
      </c>
    </row>
    <row r="19">
      <c r="A19" s="4" t="inlineStr">
        <is>
          <t>Trading Symbol</t>
        </is>
      </c>
      <c r="B19" s="4" t="inlineStr">
        <is>
          <t>DEC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7662787</v>
      </c>
    </row>
    <row r="28">
      <c r="A28" s="4" t="inlineStr">
        <is>
          <t>Entity Central Index Key</t>
        </is>
      </c>
      <c r="B28" s="4" t="inlineStr">
        <is>
          <t>0000910521</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Fair Value Measurements 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The carrying amount of the Company’s short-term borrowings, which are considered Level 2 liabilities, approximates fair value based upon current rates and terms available to the Company for similar debt. Assets and liabilities measured on a recurring basis at fair value in the condensed consolidated balance sheets are as follows: Measured Using June 30, 2021 Level 1 Level 2 Level 3 Non-qualified deferred compensation asset $ 9,659 $ 9,659 $ — $ — Non-qualified deferred compensation liability (9,670) (9,670) — — Designated Derivative Contracts asset 1,924 — 1,924 — Non-Designated Derivative Contracts asset 335 — 335 — Measured Using March 31, 2021 Level 1 Level 2 Level 3 Non-qualified deferred compensation asset $ 9,107 $ 9,107 $ — $ — Non-qualified deferred compensation liability (6,692) (6,692) — — The Company sponsors a non-qualified deferred compensation plan that permits a select group of management employees to defer earnings to a future date on a non-qualified basis. Deferred compensation is recognized based on the fair value of the participants' accounts. A rabbi trust was established as a reserve for benefits payable under this plan, with the assets invested in Company-owned life insurance policies. As of June 30, 2021, the non-qualified deferred compensation asset of $9,659 was recorded in other assets in the condensed consolidated balance sheets. As of June 30, 2021, the non-qualified deferred compensation liability of $9,670 was recorded in the condensed consolidated balance sheets, with $758 in other accrued expenses and $8,912 in other long-term liabilities. The fair value of foreign currency forward or option contracts are determined using quoted forward spot rates at the end of the applicable reporting period from counterparties, which are corroborated by market-based pricing (Level 2). The fair values of assets and liabilities associated with derivative instruments and hedging activities are recorded in other current assets and other accrued expenses, respectively, in the condensed consolidated balance sheets. Refer to Note 8, “Derivative Instruments,” for further information, including definitions of the terms Designated Derivative Contracts and Non-Designated Derivativ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Income tax expense (benefit) and the effective income tax rate were as follows: Three Months Ended June 30, 2021 2020 Income tax expense (benefit) $ 13,527 $ (99) Effective income tax rate 21.9 % 1.2 % The tax provisions during the three months ended June 30, 2021 and 2020 were computed using the estimated effective income tax rate applicable to each of the domestic and foreign taxable jurisdictions for the fiscal year ending March 31, 2022 and were adjusted for discrete items that occurred within the periods presented above. During the three months ended June 30, 2021, the increase in the effective income tax rate, compared to the prior period, was primarily due to higher income from operations as well as changes in the jurisdictional mix of worldwide income before income taxes forecasted for the fiscal year ending March 31, 2022, compared to the prior period, which recognized a tax benefit due to an operating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Jun. 30, 2021</t>
        </is>
      </c>
    </row>
    <row r="3">
      <c r="A3" s="3" t="inlineStr">
        <is>
          <t>Debt Disclosure [Abstract]</t>
        </is>
      </c>
    </row>
    <row r="4">
      <c r="A4" s="4" t="inlineStr">
        <is>
          <t>Revolving Credit Facilities</t>
        </is>
      </c>
      <c r="B4" s="4" t="inlineStr">
        <is>
          <t>Revolving Credit Facilities Primary Credit Facility. In September 2018, the Company entered into a credit agreement (Primary Credit Facility) that provides for a five-year, $400,000 unsecured revolving credit facility, contains a $25,000 sublimit for the issuance of letters of credit, and matures on September 20, 2023. At the Company's election, interest under the Primary Credit Facility is tied to the adjusted LIBOR or the alternate base rate (ABR). Interest for borrowings made in foreign currencies is based on currency-specific LIBOR or the Canadian deposit offered rate (CDOR) if made in Canadian dollars. As of June 30, 2021, the effective interest rates for US dollar LIBOR and ABR were 1.23% and 3.38%, respectively. During the three months ended June 30, 2021, the Company made no borrowings or repayments under the Primary Credit Facility. As of June 30, 2021, the Company had no outstanding balance, outstanding letters of credit of $549, and available borrowings of $399,451 under the Primary Credit Facility. China Credit Facility. In August 2013, Deckers (Beijing) Trading Co., Ltd., a wholly owned subsidiary of the Company, entered into a credit agreement in China (as amended, the China Credit Facility) that provides for an uncommitted revolving line of credit of up to CNY300,000, or $46,434, with an overdraft facility sublimit of CNY100,000, or $15,478. The China Credit Facility is payable on demand and subject to annual review with a defined aggregate period of borrowing of up to 12 months. The obligations under the China Credit Facility are guaranteed by the Company for 108.5% of the facility amount in US dollars. Interest is based on the People’s Bank of China (PBOC) market rate multiplied by a variable liquidity factor. As of June 30, 2021, the effective interest rate was 4.15%. During the three months ended June 30, 2021, the Company made no borrowings and repayments under the China Credit Facility. As of June 30, 2021, the Company had no outstanding balance, outstanding bank guarantees of $31, and available borrowings of $46,403 under the China Credit Facility. Japan Credit Facility. In March 2016, Deckers Japan, G.K., a wholly owned subsidiary of the Company, entered into a credit agreement in Japan (as amended, the Japan Credit Facility) that provides for an uncommitted revolving line of credit of up to JPY3,000,000, or $27,088, for a maximum term of six months for each draw on the facility. The Japan Credit Facility can be renewed annually and is guaranteed by the Company. Interest is based on the Tokyo Interbank Offered Rate (TIBOR) plus 0.40%. As of June 30, 2021, the effective interest rate was 0.49%. During the three months ended June 30, 2021, the Company made no borrowings or repayments under the Japan Credit Facility. As of June 30, 2021, the Company had no outstanding balance and available borrowings of $27,088 under the Japan Credit Facility. Debt Covenants. As of June 30, 2021, the Company was in compliance with all financial covenants under the credi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ases. The Company primarily leases retail stores, showrooms, offices, and distribution facilities under operating lease contracts. Some of the Company's operating leases contain extension options between one Supplemental information for amounts presented in the condensed consolidated statements of cash flows related to operating leases, was as follows: Three Months Ended June 30, 2021 2020 Non-cash operating activities Operating lease assets obtained in exchange for lease liabilities* $ 13,364 $ 2,491 Reductions to operating lease assets for reductions to lease liabilities* (381) (1,937) *Amounts disclosed include non-cash additions or reductions resulting from lease remeasurements.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 business, results of operations, financial condition, or cash flows. However, regardless of the outcome, litigation can have an adverse impact on the Company because of legal costs, diversion of management time and resources, and other factors. </t>
        </is>
      </c>
    </row>
    <row r="5">
      <c r="A5" s="4" t="inlineStr">
        <is>
          <t>Commitments and Contingencies</t>
        </is>
      </c>
      <c r="B5" s="4" t="inlineStr">
        <is>
          <t xml:space="preserve">Commitments and Contingencies Leases. The Company primarily leases retail stores, showrooms, offices, and distribution facilities under operating lease contracts. Some of the Company's operating leases contain extension options between one Supplemental information for amounts presented in the condensed consolidated statements of cash flows related to operating leases, was as follows: Three Months Ended June 30, 2021 2020 Non-cash operating activities Operating lease assets obtained in exchange for lease liabilities* $ 13,364 $ 2,491 Reductions to operating lease assets for reductions to lease liabilities* (381) (1,937) *Amounts disclosed include non-cash additions or reductions resulting from lease remeasurements.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 business, results of operations, financial condition, or cash flows. However, regardless of the outcome, litigation can have an adverse impact on the Company because of legal costs, diversion of management time and resources, and other fa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Abstract]</t>
        </is>
      </c>
    </row>
    <row r="4">
      <c r="A4" s="4" t="inlineStr">
        <is>
          <t>Stock-Based Compensation</t>
        </is>
      </c>
      <c r="B4" s="4" t="inlineStr">
        <is>
          <t>Stock-Based Compensation From time to time, the Company grants various types of stock-based compensation under the 2015 Stock Incentive Plan, as amended (2015 SIP), including time-based restricted stock units (RSUs), performance-based restricted stock units (PSUs), stock appreciation rights, and non-qualified stock options (NQSOs). The Company typically makes annual grants of RSUs (Annual RSUs) and PSUs (Annual PSUs), as well as long-term incentive plan (LTIP) awards, to key personnel, including employees and directors. During the three months ended June 30, 2021, except for the Annual RSU grant activity summarized below, no additional awards were granted under the 2015 SIP. Annual Awards. The Company granted annual awards under the 2015 SIP, as recorded in the condensed consolidated statements of comprehensive income, as summarized below: Three Months Ended June 30, 2021 2020 Shares Granted Weighted-average grant date fair value per share Shares Granted Weighted-average grant date fair value per share Annual RSUs 4,073 $ 335.87 33,895 $ 200.71 Stock-based compensation is recorded net of estimated forfeitures in selling, general, and administrative (SG&amp;A) expenses in the condensed consolidated statements of comprehensive income. The Annual RSUs typically vest in equal annual installments over three years following the date of grant. The Annual PSUs are typically earned based on the achievement of pre-established Company performance criteria measured over the fiscal year during which they are granted, and, to the extent the performance criteria are met, vest in equal annual installments over three years thereafter. Future unrecognized stock-based compensation expense for Annual RSUs and Annual PSUs outstanding as of June 30, 2021 was $8,439. Subsequent to June 30, 2021 through July 29, 2021, the Company granted 31,360 Annual RSUs under the 2015 SIP, with vesting conditions as described above, at a weighted-average grant date fair value of $389.86 per share. Long-Term Incentive Plan Awards. Future unrecognized stock-based compensation expense for the target level of LTIP PSUs outstanding as of June 30, 2021, including the 19,890 2021 LTIP PSUs issued in March 2021 and the 38,174 2020 LTIP PSUs issued in September 2019, was $13,574 .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Company may enter into foreign currency forward or option contracts (derivative contracts), generally with maturities of 15 months or less, to manage foreign currency risk on expected cash flows and certain existing assets and liabilities, primarily intercompany balances.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after-tax unrealized gains or losses from changes in the fair value of Designated Derivative Contracts are recorded as a component of accumulated other comprehensive loss (AOCL) and are reclassified to net sales in the condensed consolidated statements of comprehensive income in the same period or periods as the related sales are recognized. The Company includes all hedge components in its assessment of effectiveness for its derivative contracts. Changes in the fair value of Non-Designated Derivative Contracts are recorded in SG&amp;A expenses in the condensed consolidated statements of comprehensive income. The changes in fair value for these contracts are generally offset by the remeasurement gains or losses associated with the underlying foreign currency-denominated intercompany balances, which are recorded in SG&amp;A expenses in the condensed consolidated statements of comprehensive income. As of June 30, 2021, the Company had the following derivative contracts recorded at fair value in the condensed consolidated balance sheets: Designated Non-Designated Derivative Contracts Total Notional value $ 103,488 $ 16,464 $ 119,952 Fair value recorded in other current assets 1,924 335 2,259 As of June 30, 2021, the Company's outstanding derivative contracts were held by an aggregate of four counterparties, all with various maturity dates within the next nine months. As of March 31, 2021, the Company had no outstanding derivative contracts. The following table summarizes the effect of Designated Derivative Contracts and the related income tax effects recorded in the condensed consolidated statements of comprehensive income for changes in AOCL: Three Months Ended June 30, 2021 2020 Gain recorded in Other comprehensive income $ 1,924 $ 464 Income tax expense in Other comprehensive income (466) (111) Total $ 1,458 $ 353 The following table summarizes the effect of Non-Designated Derivative Contracts: Three Months Ended June 30, 2021 2020 Gain recorded in SG&amp;A expenses $ 335 $ — The non-performance risk of the Company and the counterparties did not have a material impact on the fair value of its derivative contracts. As of June 30, 2021, the amount of unrealized gains on derivative contracts recorded in AOCL is expected to be reclassified into net sales within the next nine months. Refer to Note 9, “Stockholders' Equity,” for further information on the components of AOCL. Subsequent to June 30, 2021 through July 29, 2021, the Company entered into Designated and Non-Designated Derivative Contracts measured at fair value with notional values totaling $6,942 and $11,930, respectively, which are collectively expected to mature within the next nine months. As of July 29, 2021, the Company’s outstanding hedging contracts were held by an aggregate of four counter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1</t>
        </is>
      </c>
    </row>
    <row r="3">
      <c r="A3" s="3" t="inlineStr">
        <is>
          <t>Stockholders' Equity Note [Abstract]</t>
        </is>
      </c>
    </row>
    <row r="4">
      <c r="A4" s="4" t="inlineStr">
        <is>
          <t>Stockholders' Equity</t>
        </is>
      </c>
      <c r="B4" s="4" t="inlineStr">
        <is>
          <t>Stockholders' Equity Stock Repurchase Programs. The Company's Board of Directors has authorized various stock repurchase programs pursuant to which the Company may repurchase shares of its common stock, and, during April 2021, approved an additional authorization of $750,000 to repurchase the Company's common stock under the same conditions as the prior stock repurchase program (collectively, stock repurchase programs). The Company's stock repurchase programs do not obligate it to acquire any amount of common stock and may be suspended at any time at the Company's discretion. As of June 30, 2021, the aggregate remaining approved amount under the Company's stock repurchase programs was $728,495. Stock repurchase activity under these programs for the three months ended June 30, 2021 was as follows: Amounts Total number of shares repurchased* 249,331 Average price paid per share $ 329.55 Dollar value of shares repurchased $ 82,166 * Any share repurchases are made as part of publicly announced programs in open-market transactions. Accumulated Other Comprehensive Loss. The components within AOCL recorded in the condensed consolidated balance sheets are as follows: June 30, 2021 March 31, 2021 Unrealized gain on cash flow hedges, net of tax $ 1,458 $ — Cumulative foreign currency translation loss (14,850) (16,743) Total $ (13,392) $ (16,7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3 Months Ended</t>
        </is>
      </c>
    </row>
    <row r="2">
      <c r="B2" s="2" t="inlineStr">
        <is>
          <t>Jun. 30, 2021</t>
        </is>
      </c>
    </row>
    <row r="3">
      <c r="A3" s="3" t="inlineStr">
        <is>
          <t>Earnings Per Share [Abstract]</t>
        </is>
      </c>
    </row>
    <row r="4">
      <c r="A4" s="4" t="inlineStr">
        <is>
          <t>Basic and Diluted Shares</t>
        </is>
      </c>
      <c r="B4" s="4" t="inlineStr">
        <is>
          <t xml:space="preserve">Basic and Diluted Shares The reconciliation of basic to diluted weighted-average common shares outstanding is as follows: Three Months Ended June 30, 2021 2020 Basic 27,813,000 28,001,000 Dilutive effect of equity awards 249,000 — Diluted 28,062,000 28,001,000 Excluded Annual RSUs and Annual PSUs — 194,000 LTIP PSUs 104,000 153,000 LTIP NQSOs — 299,000 Deferred Non-Employee Director Equity Awards — 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3 Months Ended</t>
        </is>
      </c>
    </row>
    <row r="2">
      <c r="B2" s="2" t="inlineStr">
        <is>
          <t>Jun. 30, 2021</t>
        </is>
      </c>
    </row>
    <row r="3">
      <c r="A3" s="3" t="inlineStr">
        <is>
          <t>Segment Reporting [Abstract]</t>
        </is>
      </c>
    </row>
    <row r="4">
      <c r="A4" s="4" t="inlineStr">
        <is>
          <t>Reportable Operating Segments</t>
        </is>
      </c>
      <c r="B4" s="4" t="inlineStr">
        <is>
          <t xml:space="preserve">Reportable Operating Segments Information reported to the Chief Operating Decision Maker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 and distribution centers (DC), certain executive and stock-based compensation, accounting, finance, legal, information technology, human resources, and facilities, among others. Inter-segment sales between the Company’s wholesale and the DTC reportable operating segments are at the Company’s cost, and there is no inter-segment net sales nor income (loss) from operations within the respective reportable operating segments results as these transactions are eliminated in consolidation. Reportable operating segment information, with a reconciliation to the condensed consolidated statements of comprehensive income, was as follows: Three Months Ended June 30, 2021 2020 Net sales UGG brand wholesale $ 135,056 $ 43,428 HOKA brand wholesale 151,147 70,619 Teva brand wholesale 43,359 21,411 Sanuk brand wholesale 10,382 7,228 Other brands wholesale 4,306 635 Direct-to-Consumer 160,428 139,848 Total $ 504,678 $ 283,169 Three Months Ended June 30, 2021 2020 Income (loss) from operations UGG brand wholesale $ 35,838 $ (3,735) HOKA brand wholesale 46,363 17,235 Teva brand wholesale 14,503 4,202 Sanuk brand wholesale 3,404 488 Other brands wholesale 2,707 (1,270) Direct-to-Consumer 39,683 31,027 Unallocated overhead costs (80,666) (55,646) Total $ 61,832 $ (7,699) Assets allocated to each reportable operating segment include trade accounts receivable, net; inventories, net;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densed consolidated balance sheets, are as follows: June 30, 2021 March 31, 2021 Assets UGG brand wholesale $ 409,027 $ 212,277 HOKA brand wholesale 176,098 168,365 Teva brand wholesale 62,270 87,284 Sanuk brand wholesale 37,117 38,311 Other brands wholesale 25,810 18,732 Direct-to-Consumer 192,831 196,091 Total assets from reportable operating segments 903,153 721,060 June 30, 2021 March 31, 2021 Unallocated cash and cash equivalents 956,712 1,089,361 Unallocated deferred tax assets, net 40,817 37,194 Unallocated other corporate assets 390,573 320,090 Total $ 2,291,255 $ 2,167,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3 Months Ended</t>
        </is>
      </c>
    </row>
    <row r="2">
      <c r="B2" s="2" t="inlineStr">
        <is>
          <t>Jun. 30, 2021</t>
        </is>
      </c>
    </row>
    <row r="3">
      <c r="A3" s="3" t="inlineStr">
        <is>
          <t>Risks and Uncertainties [Abstract]</t>
        </is>
      </c>
    </row>
    <row r="4">
      <c r="A4" s="4" t="inlineStr">
        <is>
          <t>Concentration of Business</t>
        </is>
      </c>
      <c r="B4" s="4" t="inlineStr">
        <is>
          <t>Concentration of Business Regions and Customers. The Company sells its products to customers throughout the US and to foreign customers in various countries, with concentrations that were as follows: Three Months Ended June 30, 2021 2020 International net sales $ 168,619 $ 98,869 % of net sales 33.4 % 34.9 % Net sales in foreign currencies $ 89,433 $ 55,683 % of net sales 17.7 % 19.7 % Ten largest customers as % of net sales 26.5 % 22.1 % For the three months ended June 30, 2021 and 2020, no single foreign country comprised 10.0% or more of the Company's total net sales. No single customer accounted for 10.0% or more of the Company's net sales during the three months ended June 30, 2021, compared to one customer that was 10.7% of the Company's net sales during the three months ended June 30, 2020. The Company sells its products to customers for trade accounts receivable and, as of June 30, 2021 and March 31, 2021, had one customer that was 14.0% and 12.8%, respectively, of trade accounts receivable, net. Management performs regular evaluations concerning the ability of the Company’s customers to satisfy their obligations to the Company and recognizes an allowance for doubtful accounts based on these evaluations. Suppliers. The Company's production is concentrated at a limited number of independent manufacturing factories, primarily in Asia. Sheepskin is the principal raw material for certain UGG brand products and most of the Company's sheepskin is purchased from two tanneries in China, which is sourced primarily from Australia and the United Kingdom (UK). The Company believes significant factors affecting the price of sheepskin include weather patterns, harvesting decisions, incidence of disease, the price of other commodities such as wool and leather, the demand for the Company's products and the products of its competitors, the use of substitute products or components, and global economic conditions. Long-Lived Assets. Long-lived assets, which consist of property and equipment, net, recorded in the condensed consolidated balance sheets, are as follows: June 30, 2021 March 31, 2021 US $ 211,429 $ 194,833 Foreign* 10,919 11,377 Total $ 222,348 $ 206,210 *No single foreign country’s property and equipment, net, represented 10.0% or more of the Company’s total property and equipment, net, as of June 30, 2021 an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Mar. 31, 2021</t>
        </is>
      </c>
    </row>
    <row r="2">
      <c r="A2" s="3" t="inlineStr">
        <is>
          <t>ASSETS</t>
        </is>
      </c>
    </row>
    <row r="3">
      <c r="A3" s="4" t="inlineStr">
        <is>
          <t>Cash and cash equivalents</t>
        </is>
      </c>
      <c r="B3" s="6" t="n">
        <v>956712</v>
      </c>
      <c r="C3" s="6" t="n">
        <v>1089361</v>
      </c>
    </row>
    <row r="4">
      <c r="A4" s="4" t="inlineStr">
        <is>
          <t>Trade accounts receivable, net of allowances ($20,478 and $26,516 as of June 30, 2021 and March 31, 2021, respectively)</t>
        </is>
      </c>
      <c r="B4" s="5" t="n">
        <v>218807</v>
      </c>
      <c r="C4" s="5" t="n">
        <v>215718</v>
      </c>
    </row>
    <row r="5">
      <c r="A5" s="4" t="inlineStr">
        <is>
          <t>Inventories, net of reserves ($19,441 and $19,632 as of June 30, 2021 and March 31, 2021, respectively)</t>
        </is>
      </c>
      <c r="B5" s="5" t="n">
        <v>457704</v>
      </c>
      <c r="C5" s="5" t="n">
        <v>278242</v>
      </c>
    </row>
    <row r="6">
      <c r="A6" s="4" t="inlineStr">
        <is>
          <t>Prepaid expenses</t>
        </is>
      </c>
      <c r="B6" s="5" t="n">
        <v>28048</v>
      </c>
      <c r="C6" s="5" t="n">
        <v>16924</v>
      </c>
    </row>
    <row r="7">
      <c r="A7" s="4" t="inlineStr">
        <is>
          <t>Other current assets</t>
        </is>
      </c>
      <c r="B7" s="5" t="n">
        <v>61089</v>
      </c>
      <c r="C7" s="5" t="n">
        <v>44244</v>
      </c>
    </row>
    <row r="8">
      <c r="A8" s="4" t="inlineStr">
        <is>
          <t>Income tax receivable</t>
        </is>
      </c>
      <c r="B8" s="5" t="n">
        <v>3838</v>
      </c>
      <c r="C8" s="5" t="n">
        <v>6310</v>
      </c>
    </row>
    <row r="9">
      <c r="A9" s="4" t="inlineStr">
        <is>
          <t>Total current assets</t>
        </is>
      </c>
      <c r="B9" s="5" t="n">
        <v>1726198</v>
      </c>
      <c r="C9" s="5" t="n">
        <v>1650799</v>
      </c>
    </row>
    <row r="10">
      <c r="A10" s="4" t="inlineStr">
        <is>
          <t>Property and equipment, net of accumulated depreciation ($274,669 and $266,905 as of June 30, 2021 and March 31, 2021, respectively)</t>
        </is>
      </c>
      <c r="B10" s="5" t="n">
        <v>222348</v>
      </c>
      <c r="C10" s="5" t="n">
        <v>206210</v>
      </c>
    </row>
    <row r="11">
      <c r="A11" s="4" t="inlineStr">
        <is>
          <t>Operating lease assets</t>
        </is>
      </c>
      <c r="B11" s="5" t="n">
        <v>189869</v>
      </c>
      <c r="C11" s="5" t="n">
        <v>186991</v>
      </c>
    </row>
    <row r="12">
      <c r="A12" s="4" t="inlineStr">
        <is>
          <t>Goodwill</t>
        </is>
      </c>
      <c r="B12" s="5" t="n">
        <v>13990</v>
      </c>
      <c r="C12" s="5" t="n">
        <v>13990</v>
      </c>
    </row>
    <row r="13">
      <c r="A13" s="4" t="inlineStr">
        <is>
          <t>Other intangible assets, net of accumulated amortization ($78,199 and $77,473 as of June 30, 2021 and March 31, 2021, respectively)</t>
        </is>
      </c>
      <c r="B13" s="5" t="n">
        <v>41383</v>
      </c>
      <c r="C13" s="5" t="n">
        <v>41945</v>
      </c>
    </row>
    <row r="14">
      <c r="A14" s="4" t="inlineStr">
        <is>
          <t>Deferred tax assets, net</t>
        </is>
      </c>
      <c r="B14" s="5" t="n">
        <v>40817</v>
      </c>
      <c r="C14" s="5" t="n">
        <v>37194</v>
      </c>
    </row>
    <row r="15">
      <c r="A15" s="4" t="inlineStr">
        <is>
          <t>Other assets</t>
        </is>
      </c>
      <c r="B15" s="5" t="n">
        <v>56650</v>
      </c>
      <c r="C15" s="5" t="n">
        <v>30576</v>
      </c>
    </row>
    <row r="16">
      <c r="A16" s="4" t="inlineStr">
        <is>
          <t>Total assets</t>
        </is>
      </c>
      <c r="B16" s="5" t="n">
        <v>2291255</v>
      </c>
      <c r="C16" s="5" t="n">
        <v>2167705</v>
      </c>
    </row>
    <row r="17">
      <c r="A17" s="3" t="inlineStr">
        <is>
          <t>LIABILITIES AND STOCKHOLDERS' EQUITY</t>
        </is>
      </c>
    </row>
    <row r="18">
      <c r="A18" s="4" t="inlineStr">
        <is>
          <t>Trade accounts payable</t>
        </is>
      </c>
      <c r="B18" s="5" t="n">
        <v>393635</v>
      </c>
      <c r="C18" s="5" t="n">
        <v>231632</v>
      </c>
    </row>
    <row r="19">
      <c r="A19" s="4" t="inlineStr">
        <is>
          <t>Accrued payroll</t>
        </is>
      </c>
      <c r="B19" s="5" t="n">
        <v>41066</v>
      </c>
      <c r="C19" s="5" t="n">
        <v>79152</v>
      </c>
    </row>
    <row r="20">
      <c r="A20" s="4" t="inlineStr">
        <is>
          <t>Operating lease liabilities</t>
        </is>
      </c>
      <c r="B20" s="5" t="n">
        <v>46279</v>
      </c>
      <c r="C20" s="5" t="n">
        <v>46768</v>
      </c>
    </row>
    <row r="21">
      <c r="A21" s="4" t="inlineStr">
        <is>
          <t>Other accrued expenses</t>
        </is>
      </c>
      <c r="B21" s="5" t="n">
        <v>73138</v>
      </c>
      <c r="C21" s="5" t="n">
        <v>68995</v>
      </c>
    </row>
    <row r="22">
      <c r="A22" s="4" t="inlineStr">
        <is>
          <t>Income taxes payable</t>
        </is>
      </c>
      <c r="B22" s="5" t="n">
        <v>40967</v>
      </c>
      <c r="C22" s="5" t="n">
        <v>36920</v>
      </c>
    </row>
    <row r="23">
      <c r="A23" s="4" t="inlineStr">
        <is>
          <t>Value added tax payable</t>
        </is>
      </c>
      <c r="B23" s="5" t="n">
        <v>5448</v>
      </c>
      <c r="C23" s="5" t="n">
        <v>4901</v>
      </c>
    </row>
    <row r="24">
      <c r="A24" s="4" t="inlineStr">
        <is>
          <t>Total current liabilities</t>
        </is>
      </c>
      <c r="B24" s="5" t="n">
        <v>600533</v>
      </c>
      <c r="C24" s="5" t="n">
        <v>468368</v>
      </c>
    </row>
    <row r="25">
      <c r="A25" s="4" t="inlineStr">
        <is>
          <t>Long-term operating lease liabilities</t>
        </is>
      </c>
      <c r="B25" s="5" t="n">
        <v>185777</v>
      </c>
      <c r="C25" s="5" t="n">
        <v>176274</v>
      </c>
    </row>
    <row r="26">
      <c r="A26" s="4" t="inlineStr">
        <is>
          <t>Income tax liability</t>
        </is>
      </c>
      <c r="B26" s="5" t="n">
        <v>60533</v>
      </c>
      <c r="C26" s="5" t="n">
        <v>60094</v>
      </c>
    </row>
    <row r="27">
      <c r="A27" s="4" t="inlineStr">
        <is>
          <t>Other long-term liabilities</t>
        </is>
      </c>
      <c r="B27" s="5" t="n">
        <v>25425</v>
      </c>
      <c r="C27" s="5" t="n">
        <v>18744</v>
      </c>
    </row>
    <row r="28">
      <c r="A28" s="4" t="inlineStr">
        <is>
          <t>Total long-term liabilities</t>
        </is>
      </c>
      <c r="B28" s="5" t="n">
        <v>271735</v>
      </c>
      <c r="C28" s="5" t="n">
        <v>255112</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Common stock ($0.01 par value; 125,000 shares authorized; shares issued and outstanding of 27,663 and 27,910 as of June 30, 2021 and March 31, 2021, respectively)</t>
        </is>
      </c>
      <c r="B31" s="5" t="n">
        <v>277</v>
      </c>
      <c r="C31" s="5" t="n">
        <v>279</v>
      </c>
    </row>
    <row r="32">
      <c r="A32" s="4" t="inlineStr">
        <is>
          <t>Additional paid-in capital</t>
        </is>
      </c>
      <c r="B32" s="5" t="n">
        <v>208763</v>
      </c>
      <c r="C32" s="5" t="n">
        <v>203310</v>
      </c>
    </row>
    <row r="33">
      <c r="A33" s="4" t="inlineStr">
        <is>
          <t>Retained earnings</t>
        </is>
      </c>
      <c r="B33" s="5" t="n">
        <v>1223339</v>
      </c>
      <c r="C33" s="5" t="n">
        <v>1257379</v>
      </c>
    </row>
    <row r="34">
      <c r="A34" s="4" t="inlineStr">
        <is>
          <t>Accumulated other comprehensive loss</t>
        </is>
      </c>
      <c r="B34" s="5" t="n">
        <v>-13392</v>
      </c>
      <c r="C34" s="5" t="n">
        <v>-16743</v>
      </c>
    </row>
    <row r="35">
      <c r="A35" s="4" t="inlineStr">
        <is>
          <t>Total stockholders' equity</t>
        </is>
      </c>
      <c r="B35" s="5" t="n">
        <v>1418987</v>
      </c>
      <c r="C35" s="5" t="n">
        <v>1444225</v>
      </c>
    </row>
    <row r="36">
      <c r="A36" s="4" t="inlineStr">
        <is>
          <t>Total liabilities and stockholders' equity</t>
        </is>
      </c>
      <c r="B36" s="6" t="n">
        <v>2291255</v>
      </c>
      <c r="C36" s="6" t="n">
        <v>2167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and accompanying notes thereto (referred to herein as condensed consolidated financial statements) as of June 30, 2021 and for the three months ended June 30, 2021 and 2020 were prepared in accordance with generally accepted accounting principles in the United State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1 wa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1, which was filed with the SEC on May 28, 2021 (2021 Annual Report).</t>
        </is>
      </c>
    </row>
    <row r="5">
      <c r="A5" s="4" t="inlineStr">
        <is>
          <t>Consolidation</t>
        </is>
      </c>
      <c r="B5" s="4" t="inlineStr">
        <is>
          <t>Consolidation. The condensed consolidated financial statements include the accounts of Deckers Outdoor Corporation and its wholly owned subsidiaries. All intercompany balances and transactions have been eliminated in consolidation.</t>
        </is>
      </c>
    </row>
    <row r="6">
      <c r="A6" s="4" t="inlineStr">
        <is>
          <t>Reclassifications</t>
        </is>
      </c>
      <c r="B6" s="4" t="inlineStr">
        <is>
          <t>Reclassifications. Certain amounts from prior periods presented in the condensed consolidated statements of cash flows have been reclassified within net cash (used in) provided by operating activities to conform to the current period presentation, which had no net effect on our cash flows from operating activities. The prior periods presented generally include reclassifications between the following: Other long-term liabilities to Gain on settlement of asset retirement obligations and from Other assets to Amortization on cloud computing arrangements.</t>
        </is>
      </c>
    </row>
    <row r="7">
      <c r="A7" s="4" t="inlineStr">
        <is>
          <t>Use of Estimates</t>
        </is>
      </c>
      <c r="B7" s="4" t="inlineStr">
        <is>
          <t xml:space="preserve">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the COVID-19 global pandemic (pandemic) on its business and operations. Although the full impact of the pandemic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t>
        </is>
      </c>
    </row>
    <row r="8">
      <c r="A8" s="4" t="inlineStr">
        <is>
          <t>Reportable Operating Segments</t>
        </is>
      </c>
      <c r="B8" s="4" t="inlineStr">
        <is>
          <t>Reportable Operating Segments. The Company's six reportable operating segments include the worldwide wholesale operations for each of the UGG brand, HOKA brand, Teva brand, Sanuk brand, and Other brands, as well as DTC (collectively, the Company's reportable operating segments). Information reported to the Chief Operating Decision Maker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The Company evaluates reportable operating segment performance primarily based on net sales and income (loss) from operations. The wholesale operations of each brand are generally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 and distribution centers (DC), certain executive and stock-based compensation, accounting, finance, legal, information technology, human resources, and facilities, among others. Inter-segment sales between the Company’s wholesale and the DTC reportable operating segments are at the Company’s cost, and there is no inter-segment net sales nor income (loss) from operations within the respective reportable operating segments results as these transactions are eliminated in consolidation.</t>
        </is>
      </c>
    </row>
    <row r="9">
      <c r="A9" s="4" t="inlineStr">
        <is>
          <t>Recent Accounting Pronouncements</t>
        </is>
      </c>
      <c r="B9" s="4" t="inlineStr">
        <is>
          <t>Recent Accounting Pronouncements. The Financial Accounting Standards Board has issued Accounting Standard Updates (ASUs) that have been recently adopted and not yet adopted by the Company for its annual and interim reporting periods, as stated below. Recently Adopted. The ASU adopted during the three months ended June 30, 2021 and the impact on the Company upon its adoption was as follows: Standard Description Impact Upon Adoption ASU No. 2019-12, Income Taxes: Simplifying the Accounting for Income Taxes Removes certain exceptions for recognizing deferred taxes for investments, performing intra-period allocation, and calculating income taxes in interim periods, and reduces complexity in certain areas, including recognizing deferred taxes for tax goodwill and allocating taxes to members of a consolidated group. The Company adopted this ASU on a retrospective basis beginning April 1, 2021 and concluded that this ASU did not have a material impact on its condensed consolidated financial statements. Not Yet Adopted. The applicable ASU issued that has not yet been adopted by the Company, as well as the planned period of adoption and the expected impact on the Company upon its adoption, is as follows: Standard Description Planned Period of Adoption Expected Impact Upon Adoption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however, the Company does not expect that the adoption will have a material impact on its condensed consolidated financial statements.</t>
        </is>
      </c>
    </row>
    <row r="10">
      <c r="A10" s="4" t="inlineStr">
        <is>
          <t>Revenue Recognition</t>
        </is>
      </c>
      <c r="B10" s="4" t="inlineStr">
        <is>
          <t xml:space="preserve">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Variable Consideration. Components of variable consideration include estimated sales discounts, markdowns or chargebacks, and sales returns. Estimates for variable consideration are based on the amounts earned or estimates to be claimed as an adjustment to sales. Estimated variable consideration is included in the transaction price to the exten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to 60 days.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assets and liabilities are recorded in other current assets and other accrued expenses, respectively, in the condensed consolidated balance sheets. </t>
        </is>
      </c>
    </row>
    <row r="11">
      <c r="A11" s="4" t="inlineStr">
        <is>
          <t>Fair Value Measurement</t>
        </is>
      </c>
      <c r="B11" s="4" t="inlineStr">
        <is>
          <t>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The carrying amount of the Company’s short-term borrowings, which are considered Level 2 liabilities, approximates fair value based upon current rates and terms available to the Company for similar debt.</t>
        </is>
      </c>
    </row>
    <row r="12">
      <c r="A12" s="4" t="inlineStr">
        <is>
          <t>Deferred Compensation</t>
        </is>
      </c>
      <c r="B12" s="4" t="inlineStr">
        <is>
          <t>The Company sponsors a non-qualified deferred compensation plan that permits a select group of management employees to defer earnings to a future date on a non-qualified basis. Deferred compensation is recognized based on the fair value of the participants' accounts. A rabbi trust was established as a reserve for benefits payable under this plan, with the assets invested in Company-owned life insurance policies.</t>
        </is>
      </c>
    </row>
    <row r="13">
      <c r="A13" s="4" t="inlineStr">
        <is>
          <t>Share-based Compensation</t>
        </is>
      </c>
      <c r="B13" s="4" t="inlineStr">
        <is>
          <t>From time to time, the Company grants various types of stock-based compensation under the 2015 Stock Incentive Plan, as amended (2015 SIP), including time-based restricted stock units (RSUs), performance-based restricted stock units (PSUs), stock appreciation rights, and non-qualified stock options (NQSOs). The Company typically makes annual grants of RSUs (Annual RSUs) and PSUs (Annual PSUs), as well as long-term incentive plan (LTIP) awards, to key personnel, including employees and directors.Stock-based compensation is recorded net of estimated forfeitures in selling, general, and administrative (SG&amp;amp;A) expenses in the condensed consolidated statements of comprehensive income. The Annual RSUs typically vest in equal annual installments over three years following the date of grant. The Annual PSUs are typically earned based on the achievement of pre-established Company performance criteria measured over the fiscal year during which they are granted, and, to the extent the performance criteria are met, vest in equal annual installments over three years thereafter.</t>
        </is>
      </c>
    </row>
    <row r="14">
      <c r="A14" s="4" t="inlineStr">
        <is>
          <t>Derivatives</t>
        </is>
      </c>
      <c r="B14" s="4" t="inlineStr">
        <is>
          <t>The Company may enter into foreign currency forward or option contracts (derivative contracts), generally with maturities of 15 months or less, to manage foreign currency risk on expected cash flows and certain existing assets and liabilities, primarily intercompany balances. Certain of these derivative contracts are designated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after-tax unrealized gains or losses from changes in the fair value of Designated Derivative Contracts are recorded as a component of accumulated other comprehensive loss (AOCL) and are reclassified to net sales in the condensed consolidated statements of comprehensive income in the same period or periods as the related sales are recognized. The Company includes all hedge components in its assessment of effectiveness for its derivative contracts. Changes in the fair value of Non-Designated Derivative Contracts are recorded in SG&amp;A expenses in the condensed consolidated statements of comprehensive income. The changes in fair value for these contracts are generally offset by the remeasurement gains or losses associated with the underlying foreign currency-denominated intercompany balances, which are recorded in SG&amp;A expenses in the condensed consolidated statements of comprehensive income.</t>
        </is>
      </c>
    </row>
    <row r="15">
      <c r="A15" s="4" t="inlineStr">
        <is>
          <t>Net Income Per Share</t>
        </is>
      </c>
      <c r="B15" s="4" t="inlineStr">
        <is>
          <t>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Jun. 30, 2021</t>
        </is>
      </c>
    </row>
    <row r="3">
      <c r="A3" s="3" t="inlineStr">
        <is>
          <t>Organization, Consolidation and Presentation of Financial Statements [Abstract]</t>
        </is>
      </c>
    </row>
    <row r="4">
      <c r="A4" s="4" t="inlineStr">
        <is>
          <t>Schedule of New Accounting Pronouncements and Changes in Accounting Principles</t>
        </is>
      </c>
      <c r="B4" s="4" t="inlineStr">
        <is>
          <t>Recently Adopted. The ASU adopted during the three months ended June 30, 2021 and the impact on the Company upon its adoption was as follows: Standard Description Impact Upon Adoption ASU No. 2019-12, Income Taxes: Simplifying the Accounting for Income Taxes Removes certain exceptions for recognizing deferred taxes for investments, performing intra-period allocation, and calculating income taxes in interim periods, and reduces complexity in certain areas, including recognizing deferred taxes for tax goodwill and allocating taxes to members of a consolidated group. The Company adopted this ASU on a retrospective basis beginning April 1, 2021 and concluded that this ASU did not have a material impact on its condensed consolidated financial statements. Not Yet Adopted. The applicable ASU issued that has not yet been adopted by the Company, as well as the planned period of adoption and the expected impact on the Company upon its adoption, is as follows: Standard Description Planned Period of Adoption Expected Impact Upon Adoption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however, the Company does not expect that the adoption will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1</t>
        </is>
      </c>
    </row>
    <row r="3">
      <c r="A3" s="3" t="inlineStr">
        <is>
          <t>Revenue from Contract with Customer [Abstract]</t>
        </is>
      </c>
    </row>
    <row r="4">
      <c r="A4" s="4" t="inlineStr">
        <is>
          <t>Contract with Customer, Asset and Liability</t>
        </is>
      </c>
      <c r="B4" s="4" t="inlineStr">
        <is>
          <t>Activity during the three months ended June 30, 2021 related to estimated sales returns was as follows: Recovery Asset Refund Liability Balance, March 31, 2021 $ 10,704 $ (37,717) Net additions to sales return allowance* 5,803 (20,896) Actual returns (6,750) 27,883 Balance, June 30, 2021 $ 9,757 $ (30,730) Activity during the three months ended June 30, 2020 related to estimated sales returns was as follows: Recovery Asset Refund Liability Balance, March 31, 2020 $ 9,663 $ (25,667) Net additions to sales return allowance* 8,553 (25,782) Actual returns (7,801) 23,573 Balance, June 30, 2020 $ 10,415 $ (27,8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Assets and liabilities measured on a recurring basis at fair value in the condensed consolidated balance sheets are as follows: Measured Using June 30, 2021 Level 1 Level 2 Level 3 Non-qualified deferred compensation asset $ 9,659 $ 9,659 $ — $ — Non-qualified deferred compensation liability (9,670) (9,670) — — Designated Derivative Contracts asset 1,924 — 1,924 — Non-Designated Derivative Contracts asset 335 — 335 — Measured Using March 31, 2021 Level 1 Level 2 Level 3 Non-qualified deferred compensation asset $ 9,107 $ 9,107 $ — $ — Non-qualified deferred compensation liability (6,692) (6,69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 (Tables)</t>
        </is>
      </c>
      <c r="B1" s="2" t="inlineStr">
        <is>
          <t>3 Months Ended</t>
        </is>
      </c>
    </row>
    <row r="2">
      <c r="B2" s="2" t="inlineStr">
        <is>
          <t>Jun. 30, 2021</t>
        </is>
      </c>
    </row>
    <row r="3">
      <c r="A3" s="3" t="inlineStr">
        <is>
          <t>Income Tax Disclosure [Abstract]</t>
        </is>
      </c>
    </row>
    <row r="4">
      <c r="A4" s="4" t="inlineStr">
        <is>
          <t>Schedule of Effective Income Tax Rate Reconciliation</t>
        </is>
      </c>
      <c r="B4" s="4" t="inlineStr">
        <is>
          <t>Income tax expense (benefit) and the effective income tax rate were as follows: Three Months Ended June 30, 2021 2020 Income tax expense (benefit) $ 13,527 $ (99) Effective income tax rate 21.9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3 Months Ended</t>
        </is>
      </c>
    </row>
    <row r="2">
      <c r="B2" s="2" t="inlineStr">
        <is>
          <t>Jun. 30, 2021</t>
        </is>
      </c>
    </row>
    <row r="3">
      <c r="A3" s="3" t="inlineStr">
        <is>
          <t>Commitments and Contingencies Disclosure [Abstract]</t>
        </is>
      </c>
    </row>
    <row r="4">
      <c r="A4" s="4" t="inlineStr">
        <is>
          <t>Schedule of Supplemental Lease Information</t>
        </is>
      </c>
      <c r="B4" s="4" t="inlineStr">
        <is>
          <t>Supplemental information for amounts presented in the condensed consolidated statements of cash flows related to operating leases, was as follows: Three Months Ended June 30, 2021 2020 Non-cash operating activities Operating lease assets obtained in exchange for lease liabilities* $ 13,364 $ 2,491 Reductions to operating lease assets for reductions to lease liabilities* (381) (1,937) *Amounts disclosed include non-cash additions or reductions resulting from lease re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un. 30, 2021</t>
        </is>
      </c>
    </row>
    <row r="3">
      <c r="A3" s="3" t="inlineStr">
        <is>
          <t>Share-based Payment Arrangement [Abstract]</t>
        </is>
      </c>
    </row>
    <row r="4">
      <c r="A4" s="4" t="inlineStr">
        <is>
          <t>Schedule of Nonvested Stock Units Activity</t>
        </is>
      </c>
      <c r="B4" s="4" t="inlineStr">
        <is>
          <t xml:space="preserve">The Company granted annual awards under the 2015 SIP, as recorded in the condensed consolidated statements of comprehensive income, as summarized below: Three Months Ended June 30, 2021 2020 Shares Granted Weighted-average grant date fair value per share Shares Granted Weighted-average grant date fair value per share Annual RSUs 4,073 $ 335.87 33,895 $ 20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As of June 30, 2021, the Company had the following derivative contracts recorded at fair value in the condensed consolidated balance sheets: Designated Non-Designated Derivative Contracts Total Notional value $ 103,488 $ 16,464 $ 119,952 Fair value recorded in other current assets 1,924 335 2,259 </t>
        </is>
      </c>
    </row>
    <row r="5">
      <c r="A5" s="4" t="inlineStr">
        <is>
          <t>Schedule of Location and Amount of Gains and Losses Related to Derivatives Designated as Hedging Instruments</t>
        </is>
      </c>
      <c r="B5" s="4" t="inlineStr">
        <is>
          <t xml:space="preserve">The following table summarizes the effect of Designated Derivative Contracts and the related income tax effects recorded in the condensed consolidated statements of comprehensive income for changes in AOCL: Three Months Ended June 30, 2021 2020 Gain recorded in Other comprehensive income $ 1,924 $ 464 Income tax expense in Other comprehensive income (466) (111) Total $ 1,458 $ 353 </t>
        </is>
      </c>
    </row>
    <row r="6">
      <c r="A6" s="4" t="inlineStr">
        <is>
          <t>Schedule of Location and Amount of Gains and Losses Related to Derivatives Not Designated as Hedging Instruments</t>
        </is>
      </c>
      <c r="B6" s="4" t="inlineStr">
        <is>
          <t xml:space="preserve">The following table summarizes the effect of Non-Designated Derivative Contracts: Three Months Ended June 30, 2021 2020 Gain recorded in SG&amp;A expenses $ 33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Jun. 30, 2021</t>
        </is>
      </c>
    </row>
    <row r="3">
      <c r="A3" s="3" t="inlineStr">
        <is>
          <t>Stockholders' Equity Note [Abstract]</t>
        </is>
      </c>
    </row>
    <row r="4">
      <c r="A4" s="4" t="inlineStr">
        <is>
          <t>Schedule of Stock Repurchases</t>
        </is>
      </c>
      <c r="B4" s="4" t="inlineStr">
        <is>
          <t>Stock repurchase activity under these programs for the three months ended June 30, 2021 was as follows: Amounts Total number of shares repurchased* 249,331 Average price paid per share $ 329.55 Dollar value of shares repurchased $ 82,166 * Any share repurchases are made as part of publicly announced programs in open-market transactions.</t>
        </is>
      </c>
    </row>
    <row r="5">
      <c r="A5" s="4" t="inlineStr">
        <is>
          <t>Components of Accumulated Other Comprehensive Loss</t>
        </is>
      </c>
      <c r="B5" s="4" t="inlineStr">
        <is>
          <t>The components within AOCL recorded in the condensed consolidated balance sheets are as follows: June 30, 2021 March 31, 2021 Unrealized gain on cash flow hedges, net of tax $ 1,458 $ — Cumulative foreign currency translation loss (14,850) (16,743) Total $ (13,392) $ (16,7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3 Months Ended</t>
        </is>
      </c>
    </row>
    <row r="2">
      <c r="B2" s="2" t="inlineStr">
        <is>
          <t>Jun. 30, 2021</t>
        </is>
      </c>
    </row>
    <row r="3">
      <c r="A3" s="3" t="inlineStr">
        <is>
          <t>Earnings Per Share [Abstract]</t>
        </is>
      </c>
    </row>
    <row r="4">
      <c r="A4" s="4" t="inlineStr">
        <is>
          <t>Schedule of Weighted Average Number of Shares</t>
        </is>
      </c>
      <c r="B4" s="4" t="inlineStr">
        <is>
          <t xml:space="preserve">The reconciliation of basic to diluted weighted-average common shares outstanding is as follows: Three Months Ended June 30, 2021 2020 Basic 27,813,000 28,001,000 Dilutive effect of equity awards 249,000 — Diluted 28,062,000 28,001,000 Excluded Annual RSUs and Annual PSUs — 194,000 LTIP PSUs 104,000 153,000 LTIP NQSOs — 299,000 Deferred Non-Employee Director Equity Awards — 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Mar. 31, 2021</t>
        </is>
      </c>
    </row>
    <row r="2">
      <c r="A2" s="3" t="inlineStr">
        <is>
          <t>Statement of Financial Position [Abstract]</t>
        </is>
      </c>
    </row>
    <row r="3">
      <c r="A3" s="4" t="inlineStr">
        <is>
          <t>Trade accounts receivable, allowances</t>
        </is>
      </c>
      <c r="B3" s="6" t="n">
        <v>20478</v>
      </c>
      <c r="C3" s="6" t="n">
        <v>26516</v>
      </c>
    </row>
    <row r="4">
      <c r="A4" s="4" t="inlineStr">
        <is>
          <t>Inventories, reserves</t>
        </is>
      </c>
      <c r="B4" s="5" t="n">
        <v>19441</v>
      </c>
      <c r="C4" s="5" t="n">
        <v>19632</v>
      </c>
    </row>
    <row r="5">
      <c r="A5" s="4" t="inlineStr">
        <is>
          <t>Accumulated depreciation</t>
        </is>
      </c>
      <c r="B5" s="5" t="n">
        <v>274669</v>
      </c>
      <c r="C5" s="5" t="n">
        <v>266905</v>
      </c>
    </row>
    <row r="6">
      <c r="A6" s="4" t="inlineStr">
        <is>
          <t>Accumulated amortization</t>
        </is>
      </c>
      <c r="B6" s="6" t="n">
        <v>78199</v>
      </c>
      <c r="C6" s="6" t="n">
        <v>77473</v>
      </c>
    </row>
    <row r="7">
      <c r="A7" s="4" t="inlineStr">
        <is>
          <t>Common stock, par value (in dollars per share)</t>
        </is>
      </c>
      <c r="B7" s="7" t="n">
        <v>0.01</v>
      </c>
      <c r="C7" s="7" t="n">
        <v>0.01</v>
      </c>
    </row>
    <row r="8">
      <c r="A8" s="4" t="inlineStr">
        <is>
          <t>Common stock, authorized shares (in shares)</t>
        </is>
      </c>
      <c r="B8" s="5" t="n">
        <v>125000000</v>
      </c>
      <c r="C8" s="5" t="n">
        <v>125000000</v>
      </c>
    </row>
    <row r="9">
      <c r="A9" s="4" t="inlineStr">
        <is>
          <t>Common stock, issued shares (in shares)</t>
        </is>
      </c>
      <c r="B9" s="5" t="n">
        <v>27663000</v>
      </c>
      <c r="C9" s="5" t="n">
        <v>27910000</v>
      </c>
    </row>
    <row r="10">
      <c r="A10" s="4" t="inlineStr">
        <is>
          <t>Common stock, outstanding shares (in shares)</t>
        </is>
      </c>
      <c r="B10" s="5" t="n">
        <v>27663000</v>
      </c>
      <c r="C10" s="5" t="n">
        <v>279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Operating Segments (Tables)</t>
        </is>
      </c>
      <c r="B1" s="2" t="inlineStr">
        <is>
          <t>3 Months Ended</t>
        </is>
      </c>
    </row>
    <row r="2">
      <c r="B2" s="2" t="inlineStr">
        <is>
          <t>Jun. 30, 2021</t>
        </is>
      </c>
    </row>
    <row r="3">
      <c r="A3" s="3" t="inlineStr">
        <is>
          <t>Segment Reporting [Abstract]</t>
        </is>
      </c>
    </row>
    <row r="4">
      <c r="A4" s="4" t="inlineStr">
        <is>
          <t>Schedule of Business Segments Information</t>
        </is>
      </c>
      <c r="B4" s="4" t="inlineStr">
        <is>
          <t xml:space="preserve">Reportable operating segment information, with a reconciliation to the condensed consolidated statements of comprehensive income, was as follows: Three Months Ended June 30, 2021 2020 Net sales UGG brand wholesale $ 135,056 $ 43,428 HOKA brand wholesale 151,147 70,619 Teva brand wholesale 43,359 21,411 Sanuk brand wholesale 10,382 7,228 Other brands wholesale 4,306 635 Direct-to-Consumer 160,428 139,848 Total $ 504,678 $ 283,169 Three Months Ended June 30, 2021 2020 Income (loss) from operations UGG brand wholesale $ 35,838 $ (3,735) HOKA brand wholesale 46,363 17,235 Teva brand wholesale 14,503 4,202 Sanuk brand wholesale 3,404 488 Other brands wholesale 2,707 (1,270) Direct-to-Consumer 39,683 31,027 Unallocated overhead costs (80,666) (55,646) Total $ 61,832 $ (7,699) Assets allocated to each reportable operating segment, with a reconciliation to the condensed consolidated balance sheets, are as follows: June 30, 2021 March 31, 2021 Assets UGG brand wholesale $ 409,027 $ 212,277 HOKA brand wholesale 176,098 168,365 Teva brand wholesale 62,270 87,284 Sanuk brand wholesale 37,117 38,311 Other brands wholesale 25,810 18,732 Direct-to-Consumer 192,831 196,091 Total assets from reportable operating segments 903,153 721,060 June 30, 2021 March 31, 2021 Unallocated cash and cash equivalents 956,712 1,089,361 Unallocated deferred tax assets, net 40,817 37,194 Unallocated other corporate assets 390,573 320,090 Total $ 2,291,255 $ 2,167,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centration of Business (Tables)</t>
        </is>
      </c>
      <c r="B1" s="2" t="inlineStr">
        <is>
          <t>3 Months Ended</t>
        </is>
      </c>
    </row>
    <row r="2">
      <c r="B2" s="2" t="inlineStr">
        <is>
          <t>Jun. 30, 2021</t>
        </is>
      </c>
    </row>
    <row r="3">
      <c r="A3" s="3" t="inlineStr">
        <is>
          <t>Risks and Uncertainties [Abstract]</t>
        </is>
      </c>
    </row>
    <row r="4">
      <c r="A4" s="4" t="inlineStr">
        <is>
          <t>Schedule of Revenue Concentration of Risk</t>
        </is>
      </c>
      <c r="B4" s="4" t="inlineStr">
        <is>
          <t>The Company sells its products to customers throughout the US and to foreign customers in various countries, with concentrations that were as follows: Three Months Ended June 30, 2021 2020 International net sales $ 168,619 $ 98,869 % of net sales 33.4 % 34.9 % Net sales in foreign currencies $ 89,433 $ 55,683 % of net sales 17.7 % 19.7 % Ten largest customers as % of net sales 26.5 % 22.1 %</t>
        </is>
      </c>
    </row>
    <row r="5">
      <c r="A5" s="4" t="inlineStr">
        <is>
          <t>Schedule of Long-lived Assets</t>
        </is>
      </c>
      <c r="B5" s="4" t="inlineStr">
        <is>
          <t>Long-lived assets, which consist of property and equipment, net, recorded in the condensed consolidated balance sheets, are as follows: June 30, 2021 March 31, 2021 US $ 211,429 $ 194,833 Foreign* 10,919 11,377 Total $ 222,348 $ 206,210 *No single foreign country’s property and equipment, net, represented 10.0% or more of the Company’s total property and equipment, net, as of June 30, 2021 and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 Narrative (Details)</t>
        </is>
      </c>
      <c r="B1" s="2" t="inlineStr">
        <is>
          <t>3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Revenue Recognition - Narrative (Details)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EC Schedule, 12-09, Valuation and Qualifying Accounts Disclosure [Line Items]</t>
        </is>
      </c>
    </row>
    <row r="4">
      <c r="A4" s="4" t="inlineStr">
        <is>
          <t>Contract length</t>
        </is>
      </c>
      <c r="B4" s="4" t="inlineStr">
        <is>
          <t>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t>
        </is>
      </c>
    </row>
    <row r="5">
      <c r="A5" s="4" t="inlineStr">
        <is>
          <t>Contract liability</t>
        </is>
      </c>
      <c r="B5" s="6" t="n">
        <v>30730</v>
      </c>
      <c r="C5" s="6" t="n">
        <v>37717</v>
      </c>
      <c r="D5" s="6" t="n">
        <v>27876</v>
      </c>
      <c r="E5" s="6" t="n">
        <v>25667</v>
      </c>
    </row>
    <row r="6">
      <c r="A6" s="4" t="inlineStr">
        <is>
          <t>Wholesale Deferred Revenue</t>
        </is>
      </c>
    </row>
    <row r="7">
      <c r="A7" s="3" t="inlineStr">
        <is>
          <t>SEC Schedule, 12-09, Valuation and Qualifying Accounts Disclosure [Line Items]</t>
        </is>
      </c>
    </row>
    <row r="8">
      <c r="A8" s="4" t="inlineStr">
        <is>
          <t>Contract liability</t>
        </is>
      </c>
      <c r="B8" s="5" t="n">
        <v>18309</v>
      </c>
      <c r="C8" s="5" t="n">
        <v>5425</v>
      </c>
    </row>
    <row r="9">
      <c r="A9" s="4" t="inlineStr">
        <is>
          <t>Loyalty Programs</t>
        </is>
      </c>
    </row>
    <row r="10">
      <c r="A10" s="3" t="inlineStr">
        <is>
          <t>SEC Schedule, 12-09, Valuation and Qualifying Accounts Disclosure [Line Items]</t>
        </is>
      </c>
    </row>
    <row r="11">
      <c r="A11" s="4" t="inlineStr">
        <is>
          <t>Contract liability</t>
        </is>
      </c>
      <c r="B11" s="6" t="n">
        <v>11111</v>
      </c>
      <c r="C11" s="6" t="n">
        <v>122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Assets and Contract Liabilities (Details) - USD ($) $ in Thousands</t>
        </is>
      </c>
      <c r="B1" s="2" t="inlineStr">
        <is>
          <t>3 Months Ended</t>
        </is>
      </c>
    </row>
    <row r="2">
      <c r="B2" s="2" t="inlineStr">
        <is>
          <t>Jun. 30, 2021</t>
        </is>
      </c>
      <c r="C2" s="2" t="inlineStr">
        <is>
          <t>Jun. 30, 2020</t>
        </is>
      </c>
    </row>
    <row r="3">
      <c r="A3" s="3" t="inlineStr">
        <is>
          <t>Recovery Asset</t>
        </is>
      </c>
    </row>
    <row r="4">
      <c r="A4" s="4" t="inlineStr">
        <is>
          <t>Beginning Balance</t>
        </is>
      </c>
      <c r="B4" s="6" t="n">
        <v>10704</v>
      </c>
      <c r="C4" s="6" t="n">
        <v>9663</v>
      </c>
    </row>
    <row r="5">
      <c r="A5" s="4" t="inlineStr">
        <is>
          <t>Net additions to sales return allowance*</t>
        </is>
      </c>
      <c r="B5" s="5" t="n">
        <v>5803</v>
      </c>
      <c r="C5" s="5" t="n">
        <v>8553</v>
      </c>
    </row>
    <row r="6">
      <c r="A6" s="4" t="inlineStr">
        <is>
          <t>Actual returns</t>
        </is>
      </c>
      <c r="B6" s="5" t="n">
        <v>-6750</v>
      </c>
      <c r="C6" s="5" t="n">
        <v>-7801</v>
      </c>
    </row>
    <row r="7">
      <c r="A7" s="4" t="inlineStr">
        <is>
          <t>Ending Balance</t>
        </is>
      </c>
      <c r="B7" s="5" t="n">
        <v>9757</v>
      </c>
      <c r="C7" s="5" t="n">
        <v>10415</v>
      </c>
    </row>
    <row r="8">
      <c r="A8" s="3" t="inlineStr">
        <is>
          <t>Refund Liability</t>
        </is>
      </c>
    </row>
    <row r="9">
      <c r="A9" s="4" t="inlineStr">
        <is>
          <t>Beginning Balance</t>
        </is>
      </c>
      <c r="B9" s="5" t="n">
        <v>-37717</v>
      </c>
      <c r="C9" s="5" t="n">
        <v>-25667</v>
      </c>
    </row>
    <row r="10">
      <c r="A10" s="4" t="inlineStr">
        <is>
          <t>Net additions to sales return allowance*</t>
        </is>
      </c>
      <c r="B10" s="5" t="n">
        <v>-20896</v>
      </c>
      <c r="C10" s="5" t="n">
        <v>-25782</v>
      </c>
    </row>
    <row r="11">
      <c r="A11" s="4" t="inlineStr">
        <is>
          <t>Actual returns</t>
        </is>
      </c>
      <c r="B11" s="5" t="n">
        <v>27883</v>
      </c>
      <c r="C11" s="5" t="n">
        <v>23573</v>
      </c>
    </row>
    <row r="12">
      <c r="A12" s="4" t="inlineStr">
        <is>
          <t>Ending Balance</t>
        </is>
      </c>
      <c r="B12" s="6" t="n">
        <v>-30730</v>
      </c>
      <c r="C12" s="6" t="n">
        <v>-278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Jun. 30, 2021</t>
        </is>
      </c>
      <c r="C1" s="2" t="inlineStr">
        <is>
          <t>Mar. 31, 2021</t>
        </is>
      </c>
    </row>
    <row r="2">
      <c r="A2" s="3" t="inlineStr">
        <is>
          <t>Fair Value, Assets and Liabilities Measured on Recurring and Nonrecurring Basis [Line Items]</t>
        </is>
      </c>
    </row>
    <row r="3">
      <c r="A3" s="4" t="inlineStr">
        <is>
          <t>Non-qualified deferred compensation asset</t>
        </is>
      </c>
      <c r="B3" s="6" t="n">
        <v>9659</v>
      </c>
      <c r="C3" s="6" t="n">
        <v>9107</v>
      </c>
    </row>
    <row r="4">
      <c r="A4" s="4" t="inlineStr">
        <is>
          <t>Non-qualified deferred compensation liability</t>
        </is>
      </c>
      <c r="B4" s="5" t="n">
        <v>-9670</v>
      </c>
      <c r="C4" s="5" t="n">
        <v>-6692</v>
      </c>
    </row>
    <row r="5">
      <c r="A5" s="4" t="inlineStr">
        <is>
          <t>Derivative contracts asset</t>
        </is>
      </c>
      <c r="B5" s="5" t="n">
        <v>2259</v>
      </c>
    </row>
    <row r="6">
      <c r="A6" s="4" t="inlineStr">
        <is>
          <t>Level 1</t>
        </is>
      </c>
    </row>
    <row r="7">
      <c r="A7" s="3" t="inlineStr">
        <is>
          <t>Fair Value, Assets and Liabilities Measured on Recurring and Nonrecurring Basis [Line Items]</t>
        </is>
      </c>
    </row>
    <row r="8">
      <c r="A8" s="4" t="inlineStr">
        <is>
          <t>Non-qualified deferred compensation asset</t>
        </is>
      </c>
      <c r="B8" s="5" t="n">
        <v>9659</v>
      </c>
      <c r="C8" s="5" t="n">
        <v>9107</v>
      </c>
    </row>
    <row r="9">
      <c r="A9" s="4" t="inlineStr">
        <is>
          <t>Non-qualified deferred compensation liability</t>
        </is>
      </c>
      <c r="B9" s="5" t="n">
        <v>-9670</v>
      </c>
      <c r="C9" s="5" t="n">
        <v>-6692</v>
      </c>
    </row>
    <row r="10">
      <c r="A10" s="4" t="inlineStr">
        <is>
          <t>Level 2</t>
        </is>
      </c>
    </row>
    <row r="11">
      <c r="A11" s="3" t="inlineStr">
        <is>
          <t>Fair Value, Assets and Liabilities Measured on Recurring and Nonrecurring Basis [Line Items]</t>
        </is>
      </c>
    </row>
    <row r="12">
      <c r="A12" s="4" t="inlineStr">
        <is>
          <t>Non-qualified deferred compensation asset</t>
        </is>
      </c>
      <c r="B12" s="5" t="n">
        <v>0</v>
      </c>
      <c r="C12" s="5" t="n">
        <v>0</v>
      </c>
    </row>
    <row r="13">
      <c r="A13" s="4" t="inlineStr">
        <is>
          <t>Non-qualified deferred compensation liability</t>
        </is>
      </c>
      <c r="B13" s="5" t="n">
        <v>0</v>
      </c>
      <c r="C13" s="5" t="n">
        <v>0</v>
      </c>
    </row>
    <row r="14">
      <c r="A14" s="4" t="inlineStr">
        <is>
          <t>Level 3</t>
        </is>
      </c>
    </row>
    <row r="15">
      <c r="A15" s="3" t="inlineStr">
        <is>
          <t>Fair Value, Assets and Liabilities Measured on Recurring and Nonrecurring Basis [Line Items]</t>
        </is>
      </c>
    </row>
    <row r="16">
      <c r="A16" s="4" t="inlineStr">
        <is>
          <t>Non-qualified deferred compensation asset</t>
        </is>
      </c>
      <c r="B16" s="5" t="n">
        <v>0</v>
      </c>
      <c r="C16" s="5" t="n">
        <v>0</v>
      </c>
    </row>
    <row r="17">
      <c r="A17" s="4" t="inlineStr">
        <is>
          <t>Non-qualified deferred compensation liability</t>
        </is>
      </c>
      <c r="B17" s="5" t="n">
        <v>0</v>
      </c>
      <c r="C17" s="6" t="n">
        <v>0</v>
      </c>
    </row>
    <row r="18">
      <c r="A18" s="4" t="inlineStr">
        <is>
          <t>Designated Derivative Contracts</t>
        </is>
      </c>
    </row>
    <row r="19">
      <c r="A19" s="3" t="inlineStr">
        <is>
          <t>Fair Value, Assets and Liabilities Measured on Recurring and Nonrecurring Basis [Line Items]</t>
        </is>
      </c>
    </row>
    <row r="20">
      <c r="A20" s="4" t="inlineStr">
        <is>
          <t>Derivative contracts asset</t>
        </is>
      </c>
      <c r="B20" s="5" t="n">
        <v>1924</v>
      </c>
    </row>
    <row r="21">
      <c r="A21" s="4" t="inlineStr">
        <is>
          <t>Designated Derivative Contracts | Level 1</t>
        </is>
      </c>
    </row>
    <row r="22">
      <c r="A22" s="3" t="inlineStr">
        <is>
          <t>Fair Value, Assets and Liabilities Measured on Recurring and Nonrecurring Basis [Line Items]</t>
        </is>
      </c>
    </row>
    <row r="23">
      <c r="A23" s="4" t="inlineStr">
        <is>
          <t>Derivative contracts asset</t>
        </is>
      </c>
      <c r="B23" s="5" t="n">
        <v>0</v>
      </c>
    </row>
    <row r="24">
      <c r="A24" s="4" t="inlineStr">
        <is>
          <t>Designated Derivative Contracts | Level 2</t>
        </is>
      </c>
    </row>
    <row r="25">
      <c r="A25" s="3" t="inlineStr">
        <is>
          <t>Fair Value, Assets and Liabilities Measured on Recurring and Nonrecurring Basis [Line Items]</t>
        </is>
      </c>
    </row>
    <row r="26">
      <c r="A26" s="4" t="inlineStr">
        <is>
          <t>Derivative contracts asset</t>
        </is>
      </c>
      <c r="B26" s="5" t="n">
        <v>1924</v>
      </c>
    </row>
    <row r="27">
      <c r="A27" s="4" t="inlineStr">
        <is>
          <t>Designated Derivative Contracts | Level 3</t>
        </is>
      </c>
    </row>
    <row r="28">
      <c r="A28" s="3" t="inlineStr">
        <is>
          <t>Fair Value, Assets and Liabilities Measured on Recurring and Nonrecurring Basis [Line Items]</t>
        </is>
      </c>
    </row>
    <row r="29">
      <c r="A29" s="4" t="inlineStr">
        <is>
          <t>Derivative contracts asset</t>
        </is>
      </c>
      <c r="B29" s="5" t="n">
        <v>0</v>
      </c>
    </row>
    <row r="30">
      <c r="A30" s="4" t="inlineStr">
        <is>
          <t>Non-Designated Derivative Contracts</t>
        </is>
      </c>
    </row>
    <row r="31">
      <c r="A31" s="3" t="inlineStr">
        <is>
          <t>Fair Value, Assets and Liabilities Measured on Recurring and Nonrecurring Basis [Line Items]</t>
        </is>
      </c>
    </row>
    <row r="32">
      <c r="A32" s="4" t="inlineStr">
        <is>
          <t>Derivative contracts asset</t>
        </is>
      </c>
      <c r="B32" s="5" t="n">
        <v>335</v>
      </c>
    </row>
    <row r="33">
      <c r="A33" s="4" t="inlineStr">
        <is>
          <t>Non-Designated Derivative Contracts | Level 1</t>
        </is>
      </c>
    </row>
    <row r="34">
      <c r="A34" s="3" t="inlineStr">
        <is>
          <t>Fair Value, Assets and Liabilities Measured on Recurring and Nonrecurring Basis [Line Items]</t>
        </is>
      </c>
    </row>
    <row r="35">
      <c r="A35" s="4" t="inlineStr">
        <is>
          <t>Derivative contracts asset</t>
        </is>
      </c>
      <c r="B35" s="5" t="n">
        <v>0</v>
      </c>
    </row>
    <row r="36">
      <c r="A36" s="4" t="inlineStr">
        <is>
          <t>Non-Designated Derivative Contracts | Level 2</t>
        </is>
      </c>
    </row>
    <row r="37">
      <c r="A37" s="3" t="inlineStr">
        <is>
          <t>Fair Value, Assets and Liabilities Measured on Recurring and Nonrecurring Basis [Line Items]</t>
        </is>
      </c>
    </row>
    <row r="38">
      <c r="A38" s="4" t="inlineStr">
        <is>
          <t>Derivative contracts asset</t>
        </is>
      </c>
      <c r="B38" s="5" t="n">
        <v>335</v>
      </c>
    </row>
    <row r="39">
      <c r="A39" s="4" t="inlineStr">
        <is>
          <t>Non-Designated Derivative Contracts | Level 3</t>
        </is>
      </c>
    </row>
    <row r="40">
      <c r="A40" s="3" t="inlineStr">
        <is>
          <t>Fair Value, Assets and Liabilities Measured on Recurring and Nonrecurring Basis [Line Items]</t>
        </is>
      </c>
    </row>
    <row r="41">
      <c r="A41" s="4" t="inlineStr">
        <is>
          <t>Derivative contracts asset</t>
        </is>
      </c>
      <c r="B4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1</t>
        </is>
      </c>
      <c r="C1" s="2" t="inlineStr">
        <is>
          <t>Mar. 31, 2021</t>
        </is>
      </c>
    </row>
    <row r="2">
      <c r="A2" s="3" t="inlineStr">
        <is>
          <t>Fair Value, Assets and Liabilities Measured on Recurring and Nonrecurring Basis [Line Items]</t>
        </is>
      </c>
    </row>
    <row r="3">
      <c r="A3" s="4" t="inlineStr">
        <is>
          <t>Non-qualified deferred compensation asset</t>
        </is>
      </c>
      <c r="B3" s="6" t="n">
        <v>9659</v>
      </c>
      <c r="C3" s="6" t="n">
        <v>9107</v>
      </c>
    </row>
    <row r="4">
      <c r="A4" s="4" t="inlineStr">
        <is>
          <t>Non-qualified deferred compensation liability</t>
        </is>
      </c>
      <c r="B4" s="5" t="n">
        <v>9670</v>
      </c>
      <c r="C4" s="6" t="n">
        <v>6692</v>
      </c>
    </row>
    <row r="5">
      <c r="A5" s="4" t="inlineStr">
        <is>
          <t>Other Assets</t>
        </is>
      </c>
    </row>
    <row r="6">
      <c r="A6" s="3" t="inlineStr">
        <is>
          <t>Fair Value, Assets and Liabilities Measured on Recurring and Nonrecurring Basis [Line Items]</t>
        </is>
      </c>
    </row>
    <row r="7">
      <c r="A7" s="4" t="inlineStr">
        <is>
          <t>Non-qualified deferred compensation asset</t>
        </is>
      </c>
      <c r="B7" s="5" t="n">
        <v>9659</v>
      </c>
    </row>
    <row r="8">
      <c r="A8" s="4" t="inlineStr">
        <is>
          <t>Other Accrued Liabilities, Current</t>
        </is>
      </c>
    </row>
    <row r="9">
      <c r="A9" s="3" t="inlineStr">
        <is>
          <t>Fair Value, Assets and Liabilities Measured on Recurring and Nonrecurring Basis [Line Items]</t>
        </is>
      </c>
    </row>
    <row r="10">
      <c r="A10" s="4" t="inlineStr">
        <is>
          <t>Current deferred compensation liability</t>
        </is>
      </c>
      <c r="B10" s="5" t="n">
        <v>758</v>
      </c>
    </row>
    <row r="11">
      <c r="A11" s="4" t="inlineStr">
        <is>
          <t>Other Long Term Liabilities</t>
        </is>
      </c>
    </row>
    <row r="12">
      <c r="A12" s="3" t="inlineStr">
        <is>
          <t>Fair Value, Assets and Liabilities Measured on Recurring and Nonrecurring Basis [Line Items]</t>
        </is>
      </c>
    </row>
    <row r="13">
      <c r="A13" s="4" t="inlineStr">
        <is>
          <t>Noncurrent deferred compensation liability</t>
        </is>
      </c>
      <c r="B13" s="6" t="n">
        <v>89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Effective Income Tax Rate (Details) - USD ($) $ in Thousands</t>
        </is>
      </c>
      <c r="B1" s="2" t="inlineStr">
        <is>
          <t>3 Months Ended</t>
        </is>
      </c>
    </row>
    <row r="2">
      <c r="B2" s="2" t="inlineStr">
        <is>
          <t>Jun. 30, 2021</t>
        </is>
      </c>
      <c r="C2" s="2" t="inlineStr">
        <is>
          <t>Jun. 30, 2020</t>
        </is>
      </c>
    </row>
    <row r="3">
      <c r="A3" s="3" t="inlineStr">
        <is>
          <t>Income Tax Disclosure [Abstract]</t>
        </is>
      </c>
    </row>
    <row r="4">
      <c r="A4" s="4" t="inlineStr">
        <is>
          <t>Income tax expense (benefit)</t>
        </is>
      </c>
      <c r="B4" s="6" t="n">
        <v>13527</v>
      </c>
      <c r="C4" s="6" t="n">
        <v>-99</v>
      </c>
    </row>
    <row r="5">
      <c r="A5" s="4" t="inlineStr">
        <is>
          <t>Effective income tax rate</t>
        </is>
      </c>
      <c r="B5" s="4" t="inlineStr">
        <is>
          <t>21.90%</t>
        </is>
      </c>
      <c r="C5" s="4" t="inlineStr">
        <is>
          <t>1.2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olving Credit Facilities - Primary Credit Facility (Details) - Primary Credit Facility - Line of Credit - Revolving Credit Facility - USD ($)</t>
        </is>
      </c>
      <c r="B1" s="2" t="inlineStr">
        <is>
          <t>1 Months Ended</t>
        </is>
      </c>
      <c r="C1" s="2" t="inlineStr">
        <is>
          <t>3 Months Ended</t>
        </is>
      </c>
    </row>
    <row r="2">
      <c r="B2" s="2" t="inlineStr">
        <is>
          <t>Sep. 30, 2018</t>
        </is>
      </c>
      <c r="C2" s="2" t="inlineStr">
        <is>
          <t>Jun. 30, 2021</t>
        </is>
      </c>
    </row>
    <row r="3">
      <c r="A3" s="3" t="inlineStr">
        <is>
          <t>Notes Payable and Long-Term Debt</t>
        </is>
      </c>
    </row>
    <row r="4">
      <c r="A4" s="4" t="inlineStr">
        <is>
          <t>Debt instrument term</t>
        </is>
      </c>
      <c r="B4" s="4" t="inlineStr">
        <is>
          <t>5 years</t>
        </is>
      </c>
    </row>
    <row r="5">
      <c r="A5" s="4" t="inlineStr">
        <is>
          <t>Maximum borrowing capacity</t>
        </is>
      </c>
      <c r="B5" s="6" t="n">
        <v>400000000</v>
      </c>
    </row>
    <row r="6">
      <c r="A6" s="4" t="inlineStr">
        <is>
          <t>Proceeds from lines of credit</t>
        </is>
      </c>
      <c r="C6" s="6" t="n">
        <v>0</v>
      </c>
    </row>
    <row r="7">
      <c r="A7" s="4" t="inlineStr">
        <is>
          <t>Repayments of lines of credit</t>
        </is>
      </c>
      <c r="C7" s="5" t="n">
        <v>0</v>
      </c>
    </row>
    <row r="8">
      <c r="A8" s="4" t="inlineStr">
        <is>
          <t>Long-term line of credit</t>
        </is>
      </c>
      <c r="C8" s="5" t="n">
        <v>0</v>
      </c>
    </row>
    <row r="9">
      <c r="A9" s="4" t="inlineStr">
        <is>
          <t>Outstanding letters of credit</t>
        </is>
      </c>
      <c r="C9" s="5" t="n">
        <v>549000</v>
      </c>
    </row>
    <row r="10">
      <c r="A10" s="4" t="inlineStr">
        <is>
          <t>Amount available under the credit agreement</t>
        </is>
      </c>
      <c r="C10" s="6" t="n">
        <v>399451000</v>
      </c>
    </row>
    <row r="11">
      <c r="A11" s="4" t="inlineStr">
        <is>
          <t>LIBOR based interest rates</t>
        </is>
      </c>
    </row>
    <row r="12">
      <c r="A12" s="3" t="inlineStr">
        <is>
          <t>Notes Payable and Long-Term Debt</t>
        </is>
      </c>
    </row>
    <row r="13">
      <c r="A13" s="4" t="inlineStr">
        <is>
          <t>Interest rate, effective percentage</t>
        </is>
      </c>
      <c r="C13" s="4" t="inlineStr">
        <is>
          <t>1.23%</t>
        </is>
      </c>
    </row>
    <row r="14">
      <c r="A14" s="4" t="inlineStr">
        <is>
          <t>Alternate Base Rate based interest rates</t>
        </is>
      </c>
    </row>
    <row r="15">
      <c r="A15" s="3" t="inlineStr">
        <is>
          <t>Notes Payable and Long-Term Debt</t>
        </is>
      </c>
    </row>
    <row r="16">
      <c r="A16" s="4" t="inlineStr">
        <is>
          <t>Interest rate, effective percentage</t>
        </is>
      </c>
      <c r="C16" s="4" t="inlineStr">
        <is>
          <t>3.38%</t>
        </is>
      </c>
    </row>
    <row r="17">
      <c r="A17" s="4" t="inlineStr">
        <is>
          <t>Maximum</t>
        </is>
      </c>
    </row>
    <row r="18">
      <c r="A18" s="3" t="inlineStr">
        <is>
          <t>Notes Payable and Long-Term Debt</t>
        </is>
      </c>
    </row>
    <row r="19">
      <c r="A19" s="4" t="inlineStr">
        <is>
          <t>Capacity available for letters of credit</t>
        </is>
      </c>
      <c r="B19" s="6" t="n">
        <v>2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olving Credit Facilities - China Line of Credit (Details) - Line of Credit - Revolving Credit Facility</t>
        </is>
      </c>
      <c r="B1" s="2" t="inlineStr">
        <is>
          <t>1 Months Ended</t>
        </is>
      </c>
      <c r="C1" s="2" t="inlineStr">
        <is>
          <t>3 Months Ended</t>
        </is>
      </c>
    </row>
    <row r="2">
      <c r="B2" s="2" t="inlineStr">
        <is>
          <t>Aug. 31, 2013USD ($)</t>
        </is>
      </c>
      <c r="C2" s="2" t="inlineStr">
        <is>
          <t>Jun. 30, 2021USD ($)</t>
        </is>
      </c>
      <c r="D2" s="2" t="inlineStr">
        <is>
          <t>Aug. 31, 2013CNY (¥)</t>
        </is>
      </c>
    </row>
    <row r="3">
      <c r="A3" s="4" t="inlineStr">
        <is>
          <t>Second Amended China Credit Facility</t>
        </is>
      </c>
    </row>
    <row r="4">
      <c r="A4" s="3" t="inlineStr">
        <is>
          <t>Debt Instrument [Line Items]</t>
        </is>
      </c>
    </row>
    <row r="5">
      <c r="A5" s="4" t="inlineStr">
        <is>
          <t>Maximum borrowing capacity</t>
        </is>
      </c>
      <c r="B5" s="6" t="n">
        <v>46434000</v>
      </c>
      <c r="D5" s="8" t="n">
        <v>300000000</v>
      </c>
    </row>
    <row r="6">
      <c r="A6" s="4" t="inlineStr">
        <is>
          <t>Interest rate, effective percentage</t>
        </is>
      </c>
      <c r="C6" s="4" t="inlineStr">
        <is>
          <t>4.15%</t>
        </is>
      </c>
    </row>
    <row r="7">
      <c r="A7" s="4" t="inlineStr">
        <is>
          <t>Proceeds from lines of credit</t>
        </is>
      </c>
      <c r="C7" s="6" t="n">
        <v>0</v>
      </c>
    </row>
    <row r="8">
      <c r="A8" s="4" t="inlineStr">
        <is>
          <t>Repayments of lines of credit</t>
        </is>
      </c>
      <c r="C8" s="5" t="n">
        <v>0</v>
      </c>
    </row>
    <row r="9">
      <c r="A9" s="4" t="inlineStr">
        <is>
          <t>Long-term line of credit</t>
        </is>
      </c>
      <c r="C9" s="5" t="n">
        <v>0</v>
      </c>
    </row>
    <row r="10">
      <c r="A10" s="4" t="inlineStr">
        <is>
          <t>Outstanding bank guarantees</t>
        </is>
      </c>
      <c r="C10" s="5" t="n">
        <v>31000</v>
      </c>
    </row>
    <row r="11">
      <c r="A11" s="4" t="inlineStr">
        <is>
          <t>Amount available under the credit agreement</t>
        </is>
      </c>
      <c r="C11" s="6" t="n">
        <v>46403000</v>
      </c>
    </row>
    <row r="12">
      <c r="A12" s="4" t="inlineStr">
        <is>
          <t>Second Amended China Credit Facility, Overdraft Sublimit</t>
        </is>
      </c>
    </row>
    <row r="13">
      <c r="A13" s="3" t="inlineStr">
        <is>
          <t>Debt Instrument [Line Items]</t>
        </is>
      </c>
    </row>
    <row r="14">
      <c r="A14" s="4" t="inlineStr">
        <is>
          <t>Line of credit facility overdraft facility sublimit</t>
        </is>
      </c>
      <c r="B14" s="6" t="n">
        <v>15478000</v>
      </c>
      <c r="D14" s="8" t="n">
        <v>100000000</v>
      </c>
    </row>
    <row r="15">
      <c r="A15" s="4" t="inlineStr">
        <is>
          <t>China Credit Agreement</t>
        </is>
      </c>
    </row>
    <row r="16">
      <c r="A16" s="3" t="inlineStr">
        <is>
          <t>Debt Instrument [Line Items]</t>
        </is>
      </c>
    </row>
    <row r="17">
      <c r="A17" s="4" t="inlineStr">
        <is>
          <t>Guarantor obligation</t>
        </is>
      </c>
      <c r="B17" s="4" t="inlineStr">
        <is>
          <t>108.50%</t>
        </is>
      </c>
    </row>
    <row r="18">
      <c r="A18" s="4" t="inlineStr">
        <is>
          <t>Maximum | Second Amended China Credit Facility</t>
        </is>
      </c>
    </row>
    <row r="19">
      <c r="A19" s="3" t="inlineStr">
        <is>
          <t>Debt Instrument [Line Items]</t>
        </is>
      </c>
    </row>
    <row r="20">
      <c r="A20" s="4" t="inlineStr">
        <is>
          <t>Debt instrument term</t>
        </is>
      </c>
      <c r="B20"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Jun. 30, 2021</t>
        </is>
      </c>
      <c r="C2" s="2" t="inlineStr">
        <is>
          <t>Jun. 30, 2020</t>
        </is>
      </c>
    </row>
    <row r="3">
      <c r="A3" s="3" t="inlineStr">
        <is>
          <t>Income Statement [Abstract]</t>
        </is>
      </c>
    </row>
    <row r="4">
      <c r="A4" s="4" t="inlineStr">
        <is>
          <t>Net sales</t>
        </is>
      </c>
      <c r="B4" s="6" t="n">
        <v>504678</v>
      </c>
      <c r="C4" s="6" t="n">
        <v>283169</v>
      </c>
    </row>
    <row r="5">
      <c r="A5" s="4" t="inlineStr">
        <is>
          <t>Cost of sales</t>
        </is>
      </c>
      <c r="B5" s="5" t="n">
        <v>244175</v>
      </c>
      <c r="C5" s="5" t="n">
        <v>140603</v>
      </c>
    </row>
    <row r="6">
      <c r="A6" s="4" t="inlineStr">
        <is>
          <t>Gross profit</t>
        </is>
      </c>
      <c r="B6" s="5" t="n">
        <v>260503</v>
      </c>
      <c r="C6" s="5" t="n">
        <v>142566</v>
      </c>
    </row>
    <row r="7">
      <c r="A7" s="4" t="inlineStr">
        <is>
          <t>Selling, general, and administrative expenses</t>
        </is>
      </c>
      <c r="B7" s="5" t="n">
        <v>198671</v>
      </c>
      <c r="C7" s="5" t="n">
        <v>150265</v>
      </c>
    </row>
    <row r="8">
      <c r="A8" s="4" t="inlineStr">
        <is>
          <t>Income (loss) from operations</t>
        </is>
      </c>
      <c r="B8" s="5" t="n">
        <v>61832</v>
      </c>
      <c r="C8" s="5" t="n">
        <v>-7699</v>
      </c>
    </row>
    <row r="9">
      <c r="A9" s="4" t="inlineStr">
        <is>
          <t>Interest income</t>
        </is>
      </c>
      <c r="B9" s="5" t="n">
        <v>-482</v>
      </c>
      <c r="C9" s="5" t="n">
        <v>-674</v>
      </c>
    </row>
    <row r="10">
      <c r="A10" s="4" t="inlineStr">
        <is>
          <t>Interest expense</t>
        </is>
      </c>
      <c r="B10" s="5" t="n">
        <v>896</v>
      </c>
      <c r="C10" s="5" t="n">
        <v>1190</v>
      </c>
    </row>
    <row r="11">
      <c r="A11" s="4" t="inlineStr">
        <is>
          <t>Other income, net</t>
        </is>
      </c>
      <c r="B11" s="5" t="n">
        <v>-233</v>
      </c>
      <c r="C11" s="5" t="n">
        <v>-143</v>
      </c>
    </row>
    <row r="12">
      <c r="A12" s="4" t="inlineStr">
        <is>
          <t>Total other expense, net</t>
        </is>
      </c>
      <c r="B12" s="5" t="n">
        <v>181</v>
      </c>
      <c r="C12" s="5" t="n">
        <v>373</v>
      </c>
    </row>
    <row r="13">
      <c r="A13" s="4" t="inlineStr">
        <is>
          <t>Income (loss) before income taxes</t>
        </is>
      </c>
      <c r="B13" s="5" t="n">
        <v>61651</v>
      </c>
      <c r="C13" s="5" t="n">
        <v>-8072</v>
      </c>
    </row>
    <row r="14">
      <c r="A14" s="4" t="inlineStr">
        <is>
          <t>Income tax expense (benefit)</t>
        </is>
      </c>
      <c r="B14" s="5" t="n">
        <v>13527</v>
      </c>
      <c r="C14" s="5" t="n">
        <v>-99</v>
      </c>
    </row>
    <row r="15">
      <c r="A15" s="4" t="inlineStr">
        <is>
          <t>Net income (loss)</t>
        </is>
      </c>
      <c r="B15" s="5" t="n">
        <v>48124</v>
      </c>
      <c r="C15" s="5" t="n">
        <v>-7973</v>
      </c>
    </row>
    <row r="16">
      <c r="A16" s="3" t="inlineStr">
        <is>
          <t>Other comprehensive income (loss)</t>
        </is>
      </c>
    </row>
    <row r="17">
      <c r="A17" s="4" t="inlineStr">
        <is>
          <t>Unrealized gain on cash flow hedges, net of tax</t>
        </is>
      </c>
      <c r="B17" s="5" t="n">
        <v>1458</v>
      </c>
      <c r="C17" s="5" t="n">
        <v>353</v>
      </c>
    </row>
    <row r="18">
      <c r="A18" s="4" t="inlineStr">
        <is>
          <t>Foreign currency translation gain</t>
        </is>
      </c>
      <c r="B18" s="5" t="n">
        <v>1893</v>
      </c>
      <c r="C18" s="5" t="n">
        <v>653</v>
      </c>
    </row>
    <row r="19">
      <c r="A19" s="4" t="inlineStr">
        <is>
          <t>Total other comprehensive income</t>
        </is>
      </c>
      <c r="B19" s="5" t="n">
        <v>3351</v>
      </c>
      <c r="C19" s="5" t="n">
        <v>1006</v>
      </c>
    </row>
    <row r="20">
      <c r="A20" s="4" t="inlineStr">
        <is>
          <t>Comprehensive income (loss)</t>
        </is>
      </c>
      <c r="B20" s="6" t="n">
        <v>51475</v>
      </c>
      <c r="C20" s="6" t="n">
        <v>-6967</v>
      </c>
    </row>
    <row r="21">
      <c r="A21" s="3" t="inlineStr">
        <is>
          <t>Net income (loss) per share</t>
        </is>
      </c>
    </row>
    <row r="22">
      <c r="A22" s="4" t="inlineStr">
        <is>
          <t>Basic (in dollars per share)</t>
        </is>
      </c>
      <c r="B22" s="7" t="n">
        <v>1.73</v>
      </c>
      <c r="C22" s="7" t="n">
        <v>-0.28</v>
      </c>
    </row>
    <row r="23">
      <c r="A23" s="4" t="inlineStr">
        <is>
          <t>Diluted (in dollars per share)</t>
        </is>
      </c>
      <c r="B23" s="7" t="n">
        <v>1.71</v>
      </c>
      <c r="C23" s="7" t="n">
        <v>-0.28</v>
      </c>
    </row>
    <row r="24">
      <c r="A24" s="3" t="inlineStr">
        <is>
          <t>Weighted-average common shares outstanding</t>
        </is>
      </c>
    </row>
    <row r="25">
      <c r="A25" s="4" t="inlineStr">
        <is>
          <t>Basic (in shares)</t>
        </is>
      </c>
      <c r="B25" s="5" t="n">
        <v>27813</v>
      </c>
      <c r="C25" s="5" t="n">
        <v>28001</v>
      </c>
    </row>
    <row r="26">
      <c r="A26" s="4" t="inlineStr">
        <is>
          <t>Diluted (in shares)</t>
        </is>
      </c>
      <c r="B26" s="5" t="n">
        <v>28062</v>
      </c>
      <c r="C26" s="5" t="n">
        <v>28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olving Credit Facilities - Japan Line of Credit (Details) - Revolving Credit Facility - Line of Credit - Japan Credit Facility</t>
        </is>
      </c>
      <c r="B1" s="2" t="inlineStr">
        <is>
          <t>1 Months Ended</t>
        </is>
      </c>
      <c r="C1" s="2" t="inlineStr">
        <is>
          <t>3 Months Ended</t>
        </is>
      </c>
    </row>
    <row r="2">
      <c r="B2" s="2" t="inlineStr">
        <is>
          <t>Mar. 31, 2016USD ($)</t>
        </is>
      </c>
      <c r="C2" s="2" t="inlineStr">
        <is>
          <t>Jun. 30, 2021USD ($)</t>
        </is>
      </c>
      <c r="D2" s="2" t="inlineStr">
        <is>
          <t>Mar. 31, 2016JPY (¥)</t>
        </is>
      </c>
    </row>
    <row r="3">
      <c r="A3" s="3" t="inlineStr">
        <is>
          <t>Notes Payable and Long-Term Debt</t>
        </is>
      </c>
    </row>
    <row r="4">
      <c r="A4" s="4" t="inlineStr">
        <is>
          <t>Maximum borrowing capacity</t>
        </is>
      </c>
      <c r="B4" s="6" t="n">
        <v>27088000</v>
      </c>
      <c r="D4" s="8" t="n">
        <v>3000000000</v>
      </c>
    </row>
    <row r="5">
      <c r="A5" s="4" t="inlineStr">
        <is>
          <t>Proceeds from lines of credit</t>
        </is>
      </c>
      <c r="C5" s="6" t="n">
        <v>0</v>
      </c>
    </row>
    <row r="6">
      <c r="A6" s="4" t="inlineStr">
        <is>
          <t>Repayments of lines of credit</t>
        </is>
      </c>
      <c r="C6" s="5" t="n">
        <v>0</v>
      </c>
    </row>
    <row r="7">
      <c r="A7" s="4" t="inlineStr">
        <is>
          <t>Long-term line of credit</t>
        </is>
      </c>
      <c r="C7" s="5" t="n">
        <v>0</v>
      </c>
    </row>
    <row r="8">
      <c r="A8" s="4" t="inlineStr">
        <is>
          <t>Amount available under the credit agreement</t>
        </is>
      </c>
      <c r="C8" s="6" t="n">
        <v>27088000</v>
      </c>
    </row>
    <row r="9">
      <c r="A9" s="4" t="inlineStr">
        <is>
          <t>Maximum</t>
        </is>
      </c>
    </row>
    <row r="10">
      <c r="A10" s="3" t="inlineStr">
        <is>
          <t>Notes Payable and Long-Term Debt</t>
        </is>
      </c>
    </row>
    <row r="11">
      <c r="A11" s="4" t="inlineStr">
        <is>
          <t>Debt instrument term</t>
        </is>
      </c>
      <c r="B11" s="4" t="inlineStr">
        <is>
          <t>6 months</t>
        </is>
      </c>
    </row>
    <row r="12">
      <c r="A12" s="4" t="inlineStr">
        <is>
          <t>Tokyo Interbank Offered Rate (TIBOR)</t>
        </is>
      </c>
    </row>
    <row r="13">
      <c r="A13" s="3" t="inlineStr">
        <is>
          <t>Notes Payable and Long-Term Debt</t>
        </is>
      </c>
    </row>
    <row r="14">
      <c r="A14" s="4" t="inlineStr">
        <is>
          <t>Spread on variable interest rate (as a percent)</t>
        </is>
      </c>
      <c r="B14" s="4" t="inlineStr">
        <is>
          <t>0.40%</t>
        </is>
      </c>
    </row>
    <row r="15">
      <c r="A15" s="4" t="inlineStr">
        <is>
          <t>Interest rate, effective percentage</t>
        </is>
      </c>
      <c r="C15" s="4" t="inlineStr">
        <is>
          <t>0.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Jun. 30, 2021</t>
        </is>
      </c>
    </row>
    <row r="2">
      <c r="A2" s="4" t="inlineStr">
        <is>
          <t>Minimum</t>
        </is>
      </c>
    </row>
    <row r="3">
      <c r="A3" s="3" t="inlineStr">
        <is>
          <t>Lessee, Lease, Description [Line Items]</t>
        </is>
      </c>
    </row>
    <row r="4">
      <c r="A4" s="4" t="inlineStr">
        <is>
          <t>Operating lease renewal term</t>
        </is>
      </c>
      <c r="B4" s="4" t="inlineStr">
        <is>
          <t>1 year</t>
        </is>
      </c>
    </row>
    <row r="5">
      <c r="A5" s="4" t="inlineStr">
        <is>
          <t>Maximum</t>
        </is>
      </c>
    </row>
    <row r="6">
      <c r="A6" s="3" t="inlineStr">
        <is>
          <t>Lessee, Lease, Description [Line Items]</t>
        </is>
      </c>
    </row>
    <row r="7">
      <c r="A7" s="4" t="inlineStr">
        <is>
          <t>Operating lease renewal term</t>
        </is>
      </c>
      <c r="B7"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Lease Information (Details) - USD ($) $ in Thousands</t>
        </is>
      </c>
      <c r="B1" s="2" t="inlineStr">
        <is>
          <t>3 Months Ended</t>
        </is>
      </c>
    </row>
    <row r="2">
      <c r="B2" s="2" t="inlineStr">
        <is>
          <t>Jun. 30, 2021</t>
        </is>
      </c>
      <c r="C2" s="2" t="inlineStr">
        <is>
          <t>Jun. 30, 2020</t>
        </is>
      </c>
    </row>
    <row r="3">
      <c r="A3" s="3" t="inlineStr">
        <is>
          <t>Commitments and Contingencies Disclosure [Abstract]</t>
        </is>
      </c>
    </row>
    <row r="4">
      <c r="A4" s="4" t="inlineStr">
        <is>
          <t>Operating lease assets obtained in exchange for lease liabilities</t>
        </is>
      </c>
      <c r="B4" s="6" t="n">
        <v>13364</v>
      </c>
      <c r="C4" s="6" t="n">
        <v>2491</v>
      </c>
    </row>
    <row r="5">
      <c r="A5" s="4" t="inlineStr">
        <is>
          <t>Reductions to operating lease assets for reductions to lease liabilities</t>
        </is>
      </c>
      <c r="B5" s="6" t="n">
        <v>-381</v>
      </c>
      <c r="C5" s="6" t="n">
        <v>-19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Additional Information (Details) - USD ($) $ / shares in Units, $ in Thousands</t>
        </is>
      </c>
      <c r="B1" s="2" t="inlineStr">
        <is>
          <t>1 Months Ended</t>
        </is>
      </c>
      <c r="E1" s="2" t="inlineStr">
        <is>
          <t>3 Months Ended</t>
        </is>
      </c>
    </row>
    <row r="2">
      <c r="B2" s="2" t="inlineStr">
        <is>
          <t>Jul. 29, 2021</t>
        </is>
      </c>
      <c r="C2" s="2" t="inlineStr">
        <is>
          <t>Mar. 31, 2021</t>
        </is>
      </c>
      <c r="D2" s="2" t="inlineStr">
        <is>
          <t>Sep. 30, 2019</t>
        </is>
      </c>
      <c r="E2" s="2" t="inlineStr">
        <is>
          <t>Jun. 30, 2021</t>
        </is>
      </c>
      <c r="F2" s="2" t="inlineStr">
        <is>
          <t>Jun. 30, 2020</t>
        </is>
      </c>
    </row>
    <row r="3">
      <c r="A3" s="3" t="inlineStr">
        <is>
          <t>Share-based Compensation Arrangement by Share-based Payment Award [Line Items]</t>
        </is>
      </c>
    </row>
    <row r="4">
      <c r="A4" s="4" t="inlineStr">
        <is>
          <t>Options granted (in shares)</t>
        </is>
      </c>
      <c r="E4" s="5" t="n">
        <v>0</v>
      </c>
    </row>
    <row r="5">
      <c r="A5" s="4" t="inlineStr">
        <is>
          <t>LTIP PSUs</t>
        </is>
      </c>
    </row>
    <row r="6">
      <c r="A6" s="3" t="inlineStr">
        <is>
          <t>Share-based Compensation Arrangement by Share-based Payment Award [Line Items]</t>
        </is>
      </c>
    </row>
    <row r="7">
      <c r="A7" s="4" t="inlineStr">
        <is>
          <t>Granted (in shares)</t>
        </is>
      </c>
      <c r="C7" s="5" t="n">
        <v>19890</v>
      </c>
      <c r="D7" s="5" t="n">
        <v>38174</v>
      </c>
      <c r="E7" s="5" t="n">
        <v>0</v>
      </c>
    </row>
    <row r="8">
      <c r="A8" s="4" t="inlineStr">
        <is>
          <t>Unrecognized stock compensation expense</t>
        </is>
      </c>
      <c r="E8" s="6" t="n">
        <v>13574</v>
      </c>
    </row>
    <row r="9">
      <c r="A9" s="4" t="inlineStr">
        <is>
          <t>LTIP PSUs | Subsequent Event</t>
        </is>
      </c>
    </row>
    <row r="10">
      <c r="A10" s="3" t="inlineStr">
        <is>
          <t>Share-based Compensation Arrangement by Share-based Payment Award [Line Items]</t>
        </is>
      </c>
    </row>
    <row r="11">
      <c r="A11" s="4" t="inlineStr">
        <is>
          <t>Granted (in shares)</t>
        </is>
      </c>
      <c r="B11" s="5" t="n">
        <v>24495</v>
      </c>
    </row>
    <row r="12">
      <c r="A12" s="4" t="inlineStr">
        <is>
          <t>Award vesting period (in years)</t>
        </is>
      </c>
      <c r="B12" s="4" t="inlineStr">
        <is>
          <t>3 years</t>
        </is>
      </c>
    </row>
    <row r="13">
      <c r="A13" s="4" t="inlineStr">
        <is>
          <t>Weighted-average grant date fair value (in dollars per share)</t>
        </is>
      </c>
      <c r="B13" s="7" t="n">
        <v>432.17</v>
      </c>
    </row>
    <row r="14">
      <c r="A14" s="4" t="inlineStr">
        <is>
          <t>Measurement period</t>
        </is>
      </c>
      <c r="B14" s="4" t="inlineStr">
        <is>
          <t>3 years</t>
        </is>
      </c>
    </row>
    <row r="15">
      <c r="A15" s="4" t="inlineStr">
        <is>
          <t>Award requisite service period</t>
        </is>
      </c>
      <c r="B15" s="4" t="inlineStr">
        <is>
          <t>36 months</t>
        </is>
      </c>
    </row>
    <row r="16">
      <c r="A16" s="4" t="inlineStr">
        <is>
          <t>LTIP PSUs | Subsequent Event | Maximum</t>
        </is>
      </c>
    </row>
    <row r="17">
      <c r="A17" s="3" t="inlineStr">
        <is>
          <t>Share-based Compensation Arrangement by Share-based Payment Award [Line Items]</t>
        </is>
      </c>
    </row>
    <row r="18">
      <c r="A18" s="4" t="inlineStr">
        <is>
          <t>Award vesting rights percentage</t>
        </is>
      </c>
      <c r="B18" s="4" t="inlineStr">
        <is>
          <t>200.00%</t>
        </is>
      </c>
    </row>
    <row r="19">
      <c r="A19" s="4" t="inlineStr">
        <is>
          <t>LTIP PSUs | Subsequent Event | Minimum</t>
        </is>
      </c>
    </row>
    <row r="20">
      <c r="A20" s="3" t="inlineStr">
        <is>
          <t>Share-based Compensation Arrangement by Share-based Payment Award [Line Items]</t>
        </is>
      </c>
    </row>
    <row r="21">
      <c r="A21" s="4" t="inlineStr">
        <is>
          <t>Financial performance achievement percentage</t>
        </is>
      </c>
      <c r="B21" s="4" t="inlineStr">
        <is>
          <t>100.00%</t>
        </is>
      </c>
    </row>
    <row r="22">
      <c r="A22" s="4" t="inlineStr">
        <is>
          <t>Stock Appreciation Rights</t>
        </is>
      </c>
    </row>
    <row r="23">
      <c r="A23" s="3" t="inlineStr">
        <is>
          <t>Share-based Compensation Arrangement by Share-based Payment Award [Line Items]</t>
        </is>
      </c>
    </row>
    <row r="24">
      <c r="A24" s="4" t="inlineStr">
        <is>
          <t>Granted (in shares)</t>
        </is>
      </c>
      <c r="E24" s="5" t="n">
        <v>0</v>
      </c>
    </row>
    <row r="25">
      <c r="A25" s="4" t="inlineStr">
        <is>
          <t>Annual RSUs and Annual PSUs</t>
        </is>
      </c>
    </row>
    <row r="26">
      <c r="A26" s="3" t="inlineStr">
        <is>
          <t>Share-based Compensation Arrangement by Share-based Payment Award [Line Items]</t>
        </is>
      </c>
    </row>
    <row r="27">
      <c r="A27" s="4" t="inlineStr">
        <is>
          <t>Unrecognized stock compensation expense</t>
        </is>
      </c>
      <c r="E27" s="6" t="n">
        <v>8439</v>
      </c>
    </row>
    <row r="28">
      <c r="A28" s="4" t="inlineStr">
        <is>
          <t>Annual RSUs</t>
        </is>
      </c>
    </row>
    <row r="29">
      <c r="A29" s="3" t="inlineStr">
        <is>
          <t>Share-based Compensation Arrangement by Share-based Payment Award [Line Items]</t>
        </is>
      </c>
    </row>
    <row r="30">
      <c r="A30" s="4" t="inlineStr">
        <is>
          <t>Granted (in shares)</t>
        </is>
      </c>
      <c r="E30" s="5" t="n">
        <v>4073</v>
      </c>
      <c r="F30" s="5" t="n">
        <v>33895</v>
      </c>
    </row>
    <row r="31">
      <c r="A31" s="4" t="inlineStr">
        <is>
          <t>Award vesting period (in years)</t>
        </is>
      </c>
      <c r="E31" s="4" t="inlineStr">
        <is>
          <t>3 years</t>
        </is>
      </c>
    </row>
    <row r="32">
      <c r="A32" s="4" t="inlineStr">
        <is>
          <t>Weighted-average grant date fair value (in dollars per share)</t>
        </is>
      </c>
      <c r="E32" s="7" t="n">
        <v>335.87</v>
      </c>
      <c r="F32" s="7" t="n">
        <v>200.71</v>
      </c>
    </row>
    <row r="33">
      <c r="A33" s="4" t="inlineStr">
        <is>
          <t>Annual RSUs | Subsequent Event</t>
        </is>
      </c>
    </row>
    <row r="34">
      <c r="A34" s="3" t="inlineStr">
        <is>
          <t>Share-based Compensation Arrangement by Share-based Payment Award [Line Items]</t>
        </is>
      </c>
    </row>
    <row r="35">
      <c r="A35" s="4" t="inlineStr">
        <is>
          <t>Granted (in shares)</t>
        </is>
      </c>
      <c r="B35" s="5" t="n">
        <v>31360</v>
      </c>
    </row>
    <row r="36">
      <c r="A36" s="4" t="inlineStr">
        <is>
          <t>Weighted-average grant date fair value (in dollars per share)</t>
        </is>
      </c>
      <c r="B36" s="7" t="n">
        <v>389.86</v>
      </c>
    </row>
    <row r="37">
      <c r="A37" s="4" t="inlineStr">
        <is>
          <t>Annual PSUs</t>
        </is>
      </c>
    </row>
    <row r="38">
      <c r="A38" s="3" t="inlineStr">
        <is>
          <t>Share-based Compensation Arrangement by Share-based Payment Award [Line Items]</t>
        </is>
      </c>
    </row>
    <row r="39">
      <c r="A39" s="4" t="inlineStr">
        <is>
          <t>Award vesting period (in years)</t>
        </is>
      </c>
      <c r="E39" s="4" t="inlineStr">
        <is>
          <t>3 years</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Annual Awards (Details) - Annual RSUs - $ / shares</t>
        </is>
      </c>
      <c r="B1" s="2" t="inlineStr">
        <is>
          <t>3 Months Ended</t>
        </is>
      </c>
    </row>
    <row r="2">
      <c r="B2" s="2" t="inlineStr">
        <is>
          <t>Jun. 30, 2021</t>
        </is>
      </c>
      <c r="C2" s="2" t="inlineStr">
        <is>
          <t>Jun. 30, 2020</t>
        </is>
      </c>
    </row>
    <row r="3">
      <c r="A3" s="3" t="inlineStr">
        <is>
          <t>Share-based Compensation Arrangement by Share-based Payment Award [Line Items]</t>
        </is>
      </c>
    </row>
    <row r="4">
      <c r="A4" s="4" t="inlineStr">
        <is>
          <t>Granted (in shares)</t>
        </is>
      </c>
      <c r="B4" s="5" t="n">
        <v>4073</v>
      </c>
      <c r="C4" s="5" t="n">
        <v>33895</v>
      </c>
    </row>
    <row r="5">
      <c r="A5" s="4" t="inlineStr">
        <is>
          <t>Weighted-average grant date fair value (in dollars per share)</t>
        </is>
      </c>
      <c r="B5" s="7" t="n">
        <v>335.87</v>
      </c>
      <c r="C5" s="7" t="n">
        <v>200.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33" customWidth="1" min="2" max="2"/>
    <col width="21" customWidth="1" min="3" max="3"/>
    <col width="33" customWidth="1" min="4" max="4"/>
    <col width="21" customWidth="1" min="5" max="5"/>
  </cols>
  <sheetData>
    <row r="1">
      <c r="A1" s="1" t="inlineStr">
        <is>
          <t>Derivative Instruments (Details)</t>
        </is>
      </c>
      <c r="B1" s="2" t="inlineStr">
        <is>
          <t>3 Months Ended</t>
        </is>
      </c>
    </row>
    <row r="2">
      <c r="B2" s="2" t="inlineStr">
        <is>
          <t>Jun. 30, 2021USD ($)counterparty</t>
        </is>
      </c>
      <c r="C2" s="2" t="inlineStr">
        <is>
          <t>Jun. 30, 2020USD ($)</t>
        </is>
      </c>
      <c r="D2" s="2" t="inlineStr">
        <is>
          <t>Jul. 29, 2021USD ($)counterparty</t>
        </is>
      </c>
      <c r="E2" s="2" t="inlineStr">
        <is>
          <t>Mar. 31, 2021USD ($)</t>
        </is>
      </c>
    </row>
    <row r="3">
      <c r="A3" s="3" t="inlineStr">
        <is>
          <t>Foreign currency exchange contracts and hedging</t>
        </is>
      </c>
    </row>
    <row r="4">
      <c r="A4" s="4" t="inlineStr">
        <is>
          <t>Notional value</t>
        </is>
      </c>
      <c r="B4" s="6" t="n">
        <v>119952000</v>
      </c>
      <c r="E4" s="6" t="n">
        <v>0</v>
      </c>
    </row>
    <row r="5">
      <c r="A5" s="4" t="inlineStr">
        <is>
          <t>Fair value recorded in other current assets</t>
        </is>
      </c>
      <c r="B5" s="6" t="n">
        <v>2259000</v>
      </c>
    </row>
    <row r="6">
      <c r="A6" s="4" t="inlineStr">
        <is>
          <t>Number of counterparties in derivative contracts | counterparty</t>
        </is>
      </c>
      <c r="B6" s="5" t="n">
        <v>4</v>
      </c>
    </row>
    <row r="7">
      <c r="A7" s="4" t="inlineStr">
        <is>
          <t>Gain recorded in Other comprehensive income</t>
        </is>
      </c>
      <c r="B7" s="6" t="n">
        <v>1924000</v>
      </c>
      <c r="C7" s="6" t="n">
        <v>464000</v>
      </c>
    </row>
    <row r="8">
      <c r="A8" s="4" t="inlineStr">
        <is>
          <t>Income tax expense in Other comprehensive income</t>
        </is>
      </c>
      <c r="B8" s="5" t="n">
        <v>-466000</v>
      </c>
      <c r="C8" s="5" t="n">
        <v>-111000</v>
      </c>
    </row>
    <row r="9">
      <c r="A9" s="4" t="inlineStr">
        <is>
          <t>Unrealized gain (loss) on cash flow hedges, net of tax</t>
        </is>
      </c>
      <c r="B9" s="5" t="n">
        <v>1458000</v>
      </c>
      <c r="C9" s="5" t="n">
        <v>353000</v>
      </c>
    </row>
    <row r="10">
      <c r="A10" s="4" t="inlineStr">
        <is>
          <t>Gain recorded in SG&amp;A expenses</t>
        </is>
      </c>
      <c r="B10" s="6" t="n">
        <v>335000</v>
      </c>
      <c r="C10" s="6" t="n">
        <v>0</v>
      </c>
    </row>
    <row r="11">
      <c r="A11" s="4" t="inlineStr">
        <is>
          <t>Subsequent Event</t>
        </is>
      </c>
    </row>
    <row r="12">
      <c r="A12" s="3" t="inlineStr">
        <is>
          <t>Foreign currency exchange contracts and hedging</t>
        </is>
      </c>
    </row>
    <row r="13">
      <c r="A13" s="4" t="inlineStr">
        <is>
          <t>Number of counterparties in derivative contracts | counterparty</t>
        </is>
      </c>
      <c r="D13" s="5" t="n">
        <v>4</v>
      </c>
    </row>
    <row r="14">
      <c r="A14" s="4" t="inlineStr">
        <is>
          <t>Foreign Exchange Forward</t>
        </is>
      </c>
    </row>
    <row r="15">
      <c r="A15" s="3" t="inlineStr">
        <is>
          <t>Foreign currency exchange contracts and hedging</t>
        </is>
      </c>
    </row>
    <row r="16">
      <c r="A16" s="4" t="inlineStr">
        <is>
          <t>Maturity of foreign currency derivatives</t>
        </is>
      </c>
      <c r="B16" s="4" t="inlineStr">
        <is>
          <t>15 months</t>
        </is>
      </c>
    </row>
    <row r="17">
      <c r="A17" s="4" t="inlineStr">
        <is>
          <t>Foreign Exchange Option</t>
        </is>
      </c>
    </row>
    <row r="18">
      <c r="A18" s="3" t="inlineStr">
        <is>
          <t>Foreign currency exchange contracts and hedging</t>
        </is>
      </c>
    </row>
    <row r="19">
      <c r="A19" s="4" t="inlineStr">
        <is>
          <t>Maturity of foreign currency derivatives</t>
        </is>
      </c>
      <c r="B19" s="4" t="inlineStr">
        <is>
          <t>15 months</t>
        </is>
      </c>
    </row>
    <row r="20">
      <c r="A20" s="4" t="inlineStr">
        <is>
          <t>Designated Derivative Contracts</t>
        </is>
      </c>
    </row>
    <row r="21">
      <c r="A21" s="3" t="inlineStr">
        <is>
          <t>Foreign currency exchange contracts and hedging</t>
        </is>
      </c>
    </row>
    <row r="22">
      <c r="A22" s="4" t="inlineStr">
        <is>
          <t>Notional value</t>
        </is>
      </c>
      <c r="B22" s="6" t="n">
        <v>103488000</v>
      </c>
    </row>
    <row r="23">
      <c r="A23" s="4" t="inlineStr">
        <is>
          <t>Fair value recorded in other current assets</t>
        </is>
      </c>
      <c r="B23" s="5" t="n">
        <v>1924000</v>
      </c>
    </row>
    <row r="24">
      <c r="A24" s="4" t="inlineStr">
        <is>
          <t>Designated Derivative Contracts | Subsequent Event</t>
        </is>
      </c>
    </row>
    <row r="25">
      <c r="A25" s="3" t="inlineStr">
        <is>
          <t>Foreign currency exchange contracts and hedging</t>
        </is>
      </c>
    </row>
    <row r="26">
      <c r="A26" s="4" t="inlineStr">
        <is>
          <t>Notional value</t>
        </is>
      </c>
      <c r="D26" s="6" t="n">
        <v>6942000</v>
      </c>
    </row>
    <row r="27">
      <c r="A27" s="4" t="inlineStr">
        <is>
          <t>Non-Designated Derivative Contracts</t>
        </is>
      </c>
    </row>
    <row r="28">
      <c r="A28" s="3" t="inlineStr">
        <is>
          <t>Foreign currency exchange contracts and hedging</t>
        </is>
      </c>
    </row>
    <row r="29">
      <c r="A29" s="4" t="inlineStr">
        <is>
          <t>Notional value</t>
        </is>
      </c>
      <c r="B29" s="5" t="n">
        <v>16464000</v>
      </c>
    </row>
    <row r="30">
      <c r="A30" s="4" t="inlineStr">
        <is>
          <t>Fair value recorded in other current assets</t>
        </is>
      </c>
      <c r="B30" s="6" t="n">
        <v>335000</v>
      </c>
    </row>
    <row r="31">
      <c r="A31" s="4" t="inlineStr">
        <is>
          <t>Non-Designated Derivative Contracts | Subsequent Event</t>
        </is>
      </c>
    </row>
    <row r="32">
      <c r="A32" s="3" t="inlineStr">
        <is>
          <t>Foreign currency exchange contracts and hedging</t>
        </is>
      </c>
    </row>
    <row r="33">
      <c r="A33" s="4" t="inlineStr">
        <is>
          <t>Notional value</t>
        </is>
      </c>
      <c r="D33" s="6" t="n">
        <v>1193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tockholders' Equity - Stock Repurchase Programs (Details) - USD ($)</t>
        </is>
      </c>
      <c r="B1" s="2" t="inlineStr">
        <is>
          <t>1 Months Ended</t>
        </is>
      </c>
      <c r="C1" s="2" t="inlineStr">
        <is>
          <t>3 Months Ended</t>
        </is>
      </c>
    </row>
    <row r="2">
      <c r="B2" s="2" t="inlineStr">
        <is>
          <t>Apr. 30, 2021</t>
        </is>
      </c>
      <c r="C2" s="2" t="inlineStr">
        <is>
          <t>Jun. 30, 2021</t>
        </is>
      </c>
    </row>
    <row r="3">
      <c r="A3" s="3" t="inlineStr">
        <is>
          <t>Stockholders' Equity Note [Abstract]</t>
        </is>
      </c>
    </row>
    <row r="4">
      <c r="A4" s="4" t="inlineStr">
        <is>
          <t>Additional authorized amount of shares to repurchase</t>
        </is>
      </c>
      <c r="B4" s="6" t="n">
        <v>750000000</v>
      </c>
    </row>
    <row r="5">
      <c r="A5" s="4" t="inlineStr">
        <is>
          <t>Dollar value of shares remaining for repurchase</t>
        </is>
      </c>
      <c r="C5" s="6" t="n">
        <v>728495000</v>
      </c>
    </row>
    <row r="6">
      <c r="A6" s="4" t="inlineStr">
        <is>
          <t>Total number of shares repurchased (in shares)</t>
        </is>
      </c>
      <c r="C6" s="5" t="n">
        <v>249331</v>
      </c>
    </row>
    <row r="7">
      <c r="A7" s="4" t="inlineStr">
        <is>
          <t>Average price paid per share (in dollars per share)</t>
        </is>
      </c>
      <c r="C7" s="7" t="n">
        <v>329.55</v>
      </c>
    </row>
    <row r="8">
      <c r="A8" s="4" t="inlineStr">
        <is>
          <t>Dollar value of shares repurchased</t>
        </is>
      </c>
      <c r="C8" s="6" t="n">
        <v>8216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Jun. 30, 2021</t>
        </is>
      </c>
      <c r="C1" s="2" t="inlineStr">
        <is>
          <t>Mar. 31, 2021</t>
        </is>
      </c>
    </row>
    <row r="2">
      <c r="A2" s="3" t="inlineStr">
        <is>
          <t>Stockholders' Equity Note [Abstract]</t>
        </is>
      </c>
    </row>
    <row r="3">
      <c r="A3" s="4" t="inlineStr">
        <is>
          <t>Unrealized gain on cash flow hedges, net of tax</t>
        </is>
      </c>
      <c r="B3" s="6" t="n">
        <v>1458</v>
      </c>
      <c r="C3" s="6" t="n">
        <v>0</v>
      </c>
    </row>
    <row r="4">
      <c r="A4" s="4" t="inlineStr">
        <is>
          <t>Cumulative foreign currency translation loss</t>
        </is>
      </c>
      <c r="B4" s="5" t="n">
        <v>-14850</v>
      </c>
      <c r="C4" s="5" t="n">
        <v>-16743</v>
      </c>
    </row>
    <row r="5">
      <c r="A5" s="4" t="inlineStr">
        <is>
          <t>Total</t>
        </is>
      </c>
      <c r="B5" s="6" t="n">
        <v>-13392</v>
      </c>
      <c r="C5" s="6" t="n">
        <v>-16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Shares (Details) - shares shares in Thousand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Weighted average number of basic shares outstanding (in shares)</t>
        </is>
      </c>
      <c r="B4" s="5" t="n">
        <v>27813</v>
      </c>
      <c r="C4" s="5" t="n">
        <v>28001</v>
      </c>
    </row>
    <row r="5">
      <c r="A5" s="4" t="inlineStr">
        <is>
          <t>Weighted average number shares outstanding, dilutive effect of equity awards (in shares)</t>
        </is>
      </c>
      <c r="B5" s="5" t="n">
        <v>249</v>
      </c>
      <c r="C5" s="5" t="n">
        <v>0</v>
      </c>
    </row>
    <row r="6">
      <c r="A6" s="4" t="inlineStr">
        <is>
          <t>Weighted average number of diluted shares outstanding (in shares)</t>
        </is>
      </c>
      <c r="B6" s="5" t="n">
        <v>28062</v>
      </c>
      <c r="C6" s="5" t="n">
        <v>28001</v>
      </c>
    </row>
    <row r="7">
      <c r="A7" s="4" t="inlineStr">
        <is>
          <t>Annual RSUs and Annual PSUs</t>
        </is>
      </c>
    </row>
    <row r="8">
      <c r="A8" s="3" t="inlineStr">
        <is>
          <t>Antidilutive Securities Excluded from Computation of Earnings Per Share [Line Items]</t>
        </is>
      </c>
    </row>
    <row r="9">
      <c r="A9" s="4" t="inlineStr">
        <is>
          <t>Antidilutive securities excluded from computation of earnings per share (in shares)</t>
        </is>
      </c>
      <c r="B9" s="5" t="n">
        <v>0</v>
      </c>
      <c r="C9" s="5" t="n">
        <v>194</v>
      </c>
    </row>
    <row r="10">
      <c r="A10" s="4" t="inlineStr">
        <is>
          <t>LTIP PSUs</t>
        </is>
      </c>
    </row>
    <row r="11">
      <c r="A11" s="3" t="inlineStr">
        <is>
          <t>Antidilutive Securities Excluded from Computation of Earnings Per Share [Line Items]</t>
        </is>
      </c>
    </row>
    <row r="12">
      <c r="A12" s="4" t="inlineStr">
        <is>
          <t>Antidilutive securities excluded from computation of earnings per share (in shares)</t>
        </is>
      </c>
      <c r="B12" s="5" t="n">
        <v>104</v>
      </c>
      <c r="C12" s="5" t="n">
        <v>153</v>
      </c>
    </row>
    <row r="13">
      <c r="A13" s="4" t="inlineStr">
        <is>
          <t>LTIP NQSOs</t>
        </is>
      </c>
    </row>
    <row r="14">
      <c r="A14" s="3" t="inlineStr">
        <is>
          <t>Antidilutive Securities Excluded from Computation of Earnings Per Share [Line Items]</t>
        </is>
      </c>
    </row>
    <row r="15">
      <c r="A15" s="4" t="inlineStr">
        <is>
          <t>Antidilutive securities excluded from computation of earnings per share (in shares)</t>
        </is>
      </c>
      <c r="B15" s="5" t="n">
        <v>0</v>
      </c>
      <c r="C15" s="5" t="n">
        <v>299</v>
      </c>
    </row>
    <row r="16">
      <c r="A16" s="4" t="inlineStr">
        <is>
          <t>Deferred Non-Employee Director Equity Awards</t>
        </is>
      </c>
    </row>
    <row r="17">
      <c r="A17" s="3" t="inlineStr">
        <is>
          <t>Antidilutive Securities Excluded from Computation of Earnings Per Share [Line Items]</t>
        </is>
      </c>
    </row>
    <row r="18">
      <c r="A18" s="4" t="inlineStr">
        <is>
          <t>Antidilutive securities excluded from computation of earnings per share (in shares)</t>
        </is>
      </c>
      <c r="B18" s="5" t="n">
        <v>0</v>
      </c>
      <c r="C18" s="5" t="n">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s>
  <sheetData>
    <row r="1">
      <c r="A1" s="1" t="inlineStr">
        <is>
          <t>Reportable Operating Segments (Details) $ in Thousands</t>
        </is>
      </c>
      <c r="B1" s="2" t="inlineStr">
        <is>
          <t>3 Months Ended</t>
        </is>
      </c>
    </row>
    <row r="2">
      <c r="B2" s="2" t="inlineStr">
        <is>
          <t>Jun. 30, 2021USD ($)segment</t>
        </is>
      </c>
      <c r="C2" s="2" t="inlineStr">
        <is>
          <t>Jun. 30, 2020USD ($)</t>
        </is>
      </c>
      <c r="D2" s="2" t="inlineStr">
        <is>
          <t>Mar. 31, 2021USD ($)</t>
        </is>
      </c>
    </row>
    <row r="3">
      <c r="A3" s="3" t="inlineStr">
        <is>
          <t>Segment Reporting Information [Line Items]</t>
        </is>
      </c>
    </row>
    <row r="4">
      <c r="A4" s="4" t="inlineStr">
        <is>
          <t>Number of reportable segments | segment</t>
        </is>
      </c>
      <c r="B4" s="5" t="n">
        <v>6</v>
      </c>
    </row>
    <row r="5">
      <c r="A5" s="4" t="inlineStr">
        <is>
          <t>Net sales</t>
        </is>
      </c>
      <c r="B5" s="6" t="n">
        <v>504678</v>
      </c>
      <c r="C5" s="6" t="n">
        <v>283169</v>
      </c>
    </row>
    <row r="6">
      <c r="A6" s="4" t="inlineStr">
        <is>
          <t>Income (loss) from operations</t>
        </is>
      </c>
      <c r="B6" s="5" t="n">
        <v>61832</v>
      </c>
      <c r="C6" s="5" t="n">
        <v>-7699</v>
      </c>
    </row>
    <row r="7">
      <c r="A7" s="4" t="inlineStr">
        <is>
          <t>Total assets</t>
        </is>
      </c>
      <c r="B7" s="5" t="n">
        <v>2291255</v>
      </c>
      <c r="D7" s="6" t="n">
        <v>2167705</v>
      </c>
    </row>
    <row r="8">
      <c r="A8" s="4" t="inlineStr">
        <is>
          <t>Unallocated cash and cash equivalents</t>
        </is>
      </c>
      <c r="B8" s="5" t="n">
        <v>956712</v>
      </c>
      <c r="D8" s="5" t="n">
        <v>1089361</v>
      </c>
    </row>
    <row r="9">
      <c r="A9" s="4" t="inlineStr">
        <is>
          <t>Unallocated deferred tax assets, net</t>
        </is>
      </c>
      <c r="B9" s="5" t="n">
        <v>40817</v>
      </c>
      <c r="D9" s="5" t="n">
        <v>37194</v>
      </c>
    </row>
    <row r="10">
      <c r="A10" s="4" t="inlineStr">
        <is>
          <t>Reportable segments</t>
        </is>
      </c>
    </row>
    <row r="11">
      <c r="A11" s="3" t="inlineStr">
        <is>
          <t>Segment Reporting Information [Line Items]</t>
        </is>
      </c>
    </row>
    <row r="12">
      <c r="A12" s="4" t="inlineStr">
        <is>
          <t>Total assets</t>
        </is>
      </c>
      <c r="B12" s="5" t="n">
        <v>903153</v>
      </c>
      <c r="D12" s="5" t="n">
        <v>721060</v>
      </c>
    </row>
    <row r="13">
      <c r="A13" s="4" t="inlineStr">
        <is>
          <t>Reportable segments | UGG brand wholesale</t>
        </is>
      </c>
    </row>
    <row r="14">
      <c r="A14" s="3" t="inlineStr">
        <is>
          <t>Segment Reporting Information [Line Items]</t>
        </is>
      </c>
    </row>
    <row r="15">
      <c r="A15" s="4" t="inlineStr">
        <is>
          <t>Total assets</t>
        </is>
      </c>
      <c r="B15" s="5" t="n">
        <v>409027</v>
      </c>
      <c r="D15" s="5" t="n">
        <v>212277</v>
      </c>
    </row>
    <row r="16">
      <c r="A16" s="4" t="inlineStr">
        <is>
          <t>Reportable segments | HOKA brand wholesale</t>
        </is>
      </c>
    </row>
    <row r="17">
      <c r="A17" s="3" t="inlineStr">
        <is>
          <t>Segment Reporting Information [Line Items]</t>
        </is>
      </c>
    </row>
    <row r="18">
      <c r="A18" s="4" t="inlineStr">
        <is>
          <t>Total assets</t>
        </is>
      </c>
      <c r="B18" s="5" t="n">
        <v>176098</v>
      </c>
      <c r="D18" s="5" t="n">
        <v>168365</v>
      </c>
    </row>
    <row r="19">
      <c r="A19" s="4" t="inlineStr">
        <is>
          <t>Reportable segments | Teva brand wholesale</t>
        </is>
      </c>
    </row>
    <row r="20">
      <c r="A20" s="3" t="inlineStr">
        <is>
          <t>Segment Reporting Information [Line Items]</t>
        </is>
      </c>
    </row>
    <row r="21">
      <c r="A21" s="4" t="inlineStr">
        <is>
          <t>Total assets</t>
        </is>
      </c>
      <c r="B21" s="5" t="n">
        <v>62270</v>
      </c>
      <c r="D21" s="5" t="n">
        <v>87284</v>
      </c>
    </row>
    <row r="22">
      <c r="A22" s="4" t="inlineStr">
        <is>
          <t>Reportable segments | Sanuk brand wholesale</t>
        </is>
      </c>
    </row>
    <row r="23">
      <c r="A23" s="3" t="inlineStr">
        <is>
          <t>Segment Reporting Information [Line Items]</t>
        </is>
      </c>
    </row>
    <row r="24">
      <c r="A24" s="4" t="inlineStr">
        <is>
          <t>Total assets</t>
        </is>
      </c>
      <c r="B24" s="5" t="n">
        <v>37117</v>
      </c>
      <c r="D24" s="5" t="n">
        <v>38311</v>
      </c>
    </row>
    <row r="25">
      <c r="A25" s="4" t="inlineStr">
        <is>
          <t>Reportable segments | Other brands wholesale</t>
        </is>
      </c>
    </row>
    <row r="26">
      <c r="A26" s="3" t="inlineStr">
        <is>
          <t>Segment Reporting Information [Line Items]</t>
        </is>
      </c>
    </row>
    <row r="27">
      <c r="A27" s="4" t="inlineStr">
        <is>
          <t>Total assets</t>
        </is>
      </c>
      <c r="B27" s="5" t="n">
        <v>25810</v>
      </c>
      <c r="D27" s="5" t="n">
        <v>18732</v>
      </c>
    </row>
    <row r="28">
      <c r="A28" s="4" t="inlineStr">
        <is>
          <t>Reportable segments | Direct-to-Consumer</t>
        </is>
      </c>
    </row>
    <row r="29">
      <c r="A29" s="3" t="inlineStr">
        <is>
          <t>Segment Reporting Information [Line Items]</t>
        </is>
      </c>
    </row>
    <row r="30">
      <c r="A30" s="4" t="inlineStr">
        <is>
          <t>Total assets</t>
        </is>
      </c>
      <c r="B30" s="5" t="n">
        <v>192831</v>
      </c>
      <c r="D30" s="5" t="n">
        <v>196091</v>
      </c>
    </row>
    <row r="31">
      <c r="A31" s="4" t="inlineStr">
        <is>
          <t>Segment reconciling items</t>
        </is>
      </c>
    </row>
    <row r="32">
      <c r="A32" s="3" t="inlineStr">
        <is>
          <t>Segment Reporting Information [Line Items]</t>
        </is>
      </c>
    </row>
    <row r="33">
      <c r="A33" s="4" t="inlineStr">
        <is>
          <t>Income (loss) from operations</t>
        </is>
      </c>
      <c r="B33" s="5" t="n">
        <v>-80666</v>
      </c>
      <c r="C33" s="5" t="n">
        <v>-55646</v>
      </c>
    </row>
    <row r="34">
      <c r="A34" s="4" t="inlineStr">
        <is>
          <t>Unallocated cash and cash equivalents</t>
        </is>
      </c>
      <c r="B34" s="5" t="n">
        <v>956712</v>
      </c>
      <c r="D34" s="5" t="n">
        <v>1089361</v>
      </c>
    </row>
    <row r="35">
      <c r="A35" s="4" t="inlineStr">
        <is>
          <t>Unallocated deferred tax assets, net</t>
        </is>
      </c>
      <c r="B35" s="5" t="n">
        <v>40817</v>
      </c>
      <c r="D35" s="5" t="n">
        <v>37194</v>
      </c>
    </row>
    <row r="36">
      <c r="A36" s="4" t="inlineStr">
        <is>
          <t>Corporate</t>
        </is>
      </c>
    </row>
    <row r="37">
      <c r="A37" s="3" t="inlineStr">
        <is>
          <t>Segment Reporting Information [Line Items]</t>
        </is>
      </c>
    </row>
    <row r="38">
      <c r="A38" s="4" t="inlineStr">
        <is>
          <t>Unallocated other corporate assets</t>
        </is>
      </c>
      <c r="B38" s="5" t="n">
        <v>390573</v>
      </c>
      <c r="D38" s="6" t="n">
        <v>320090</v>
      </c>
    </row>
    <row r="39">
      <c r="A39" s="4" t="inlineStr">
        <is>
          <t>Wholesale | UGG brand wholesale</t>
        </is>
      </c>
    </row>
    <row r="40">
      <c r="A40" s="3" t="inlineStr">
        <is>
          <t>Segment Reporting Information [Line Items]</t>
        </is>
      </c>
    </row>
    <row r="41">
      <c r="A41" s="4" t="inlineStr">
        <is>
          <t>Net sales</t>
        </is>
      </c>
      <c r="B41" s="5" t="n">
        <v>135056</v>
      </c>
      <c r="C41" s="5" t="n">
        <v>43428</v>
      </c>
    </row>
    <row r="42">
      <c r="A42" s="4" t="inlineStr">
        <is>
          <t>Wholesale | HOKA brand wholesale</t>
        </is>
      </c>
    </row>
    <row r="43">
      <c r="A43" s="3" t="inlineStr">
        <is>
          <t>Segment Reporting Information [Line Items]</t>
        </is>
      </c>
    </row>
    <row r="44">
      <c r="A44" s="4" t="inlineStr">
        <is>
          <t>Net sales</t>
        </is>
      </c>
      <c r="B44" s="5" t="n">
        <v>151147</v>
      </c>
      <c r="C44" s="5" t="n">
        <v>70619</v>
      </c>
    </row>
    <row r="45">
      <c r="A45" s="4" t="inlineStr">
        <is>
          <t>Wholesale | Teva brand wholesale</t>
        </is>
      </c>
    </row>
    <row r="46">
      <c r="A46" s="3" t="inlineStr">
        <is>
          <t>Segment Reporting Information [Line Items]</t>
        </is>
      </c>
    </row>
    <row r="47">
      <c r="A47" s="4" t="inlineStr">
        <is>
          <t>Net sales</t>
        </is>
      </c>
      <c r="B47" s="5" t="n">
        <v>43359</v>
      </c>
      <c r="C47" s="5" t="n">
        <v>21411</v>
      </c>
    </row>
    <row r="48">
      <c r="A48" s="4" t="inlineStr">
        <is>
          <t>Wholesale | Sanuk brand wholesale</t>
        </is>
      </c>
    </row>
    <row r="49">
      <c r="A49" s="3" t="inlineStr">
        <is>
          <t>Segment Reporting Information [Line Items]</t>
        </is>
      </c>
    </row>
    <row r="50">
      <c r="A50" s="4" t="inlineStr">
        <is>
          <t>Net sales</t>
        </is>
      </c>
      <c r="B50" s="5" t="n">
        <v>10382</v>
      </c>
      <c r="C50" s="5" t="n">
        <v>7228</v>
      </c>
    </row>
    <row r="51">
      <c r="A51" s="4" t="inlineStr">
        <is>
          <t>Wholesale | Other brands wholesale</t>
        </is>
      </c>
    </row>
    <row r="52">
      <c r="A52" s="3" t="inlineStr">
        <is>
          <t>Segment Reporting Information [Line Items]</t>
        </is>
      </c>
    </row>
    <row r="53">
      <c r="A53" s="4" t="inlineStr">
        <is>
          <t>Net sales</t>
        </is>
      </c>
      <c r="B53" s="5" t="n">
        <v>4306</v>
      </c>
      <c r="C53" s="5" t="n">
        <v>635</v>
      </c>
    </row>
    <row r="54">
      <c r="A54" s="4" t="inlineStr">
        <is>
          <t>Wholesale | Reportable segments | UGG brand wholesale</t>
        </is>
      </c>
    </row>
    <row r="55">
      <c r="A55" s="3" t="inlineStr">
        <is>
          <t>Segment Reporting Information [Line Items]</t>
        </is>
      </c>
    </row>
    <row r="56">
      <c r="A56" s="4" t="inlineStr">
        <is>
          <t>Income (loss) from operations</t>
        </is>
      </c>
      <c r="B56" s="5" t="n">
        <v>35838</v>
      </c>
      <c r="C56" s="5" t="n">
        <v>-3735</v>
      </c>
    </row>
    <row r="57">
      <c r="A57" s="4" t="inlineStr">
        <is>
          <t>Wholesale | Reportable segments | HOKA brand wholesale</t>
        </is>
      </c>
    </row>
    <row r="58">
      <c r="A58" s="3" t="inlineStr">
        <is>
          <t>Segment Reporting Information [Line Items]</t>
        </is>
      </c>
    </row>
    <row r="59">
      <c r="A59" s="4" t="inlineStr">
        <is>
          <t>Income (loss) from operations</t>
        </is>
      </c>
      <c r="B59" s="5" t="n">
        <v>46363</v>
      </c>
      <c r="C59" s="5" t="n">
        <v>17235</v>
      </c>
    </row>
    <row r="60">
      <c r="A60" s="4" t="inlineStr">
        <is>
          <t>Wholesale | Reportable segments | Teva brand wholesale</t>
        </is>
      </c>
    </row>
    <row r="61">
      <c r="A61" s="3" t="inlineStr">
        <is>
          <t>Segment Reporting Information [Line Items]</t>
        </is>
      </c>
    </row>
    <row r="62">
      <c r="A62" s="4" t="inlineStr">
        <is>
          <t>Income (loss) from operations</t>
        </is>
      </c>
      <c r="B62" s="5" t="n">
        <v>14503</v>
      </c>
      <c r="C62" s="5" t="n">
        <v>4202</v>
      </c>
    </row>
    <row r="63">
      <c r="A63" s="4" t="inlineStr">
        <is>
          <t>Wholesale | Reportable segments | Sanuk brand wholesale</t>
        </is>
      </c>
    </row>
    <row r="64">
      <c r="A64" s="3" t="inlineStr">
        <is>
          <t>Segment Reporting Information [Line Items]</t>
        </is>
      </c>
    </row>
    <row r="65">
      <c r="A65" s="4" t="inlineStr">
        <is>
          <t>Income (loss) from operations</t>
        </is>
      </c>
      <c r="B65" s="5" t="n">
        <v>3404</v>
      </c>
      <c r="C65" s="5" t="n">
        <v>488</v>
      </c>
    </row>
    <row r="66">
      <c r="A66" s="4" t="inlineStr">
        <is>
          <t>Wholesale | Reportable segments | Other brands wholesale</t>
        </is>
      </c>
    </row>
    <row r="67">
      <c r="A67" s="3" t="inlineStr">
        <is>
          <t>Segment Reporting Information [Line Items]</t>
        </is>
      </c>
    </row>
    <row r="68">
      <c r="A68" s="4" t="inlineStr">
        <is>
          <t>Income (loss) from operations</t>
        </is>
      </c>
      <c r="B68" s="5" t="n">
        <v>2707</v>
      </c>
      <c r="C68" s="5" t="n">
        <v>-1270</v>
      </c>
    </row>
    <row r="69">
      <c r="A69" s="4" t="inlineStr">
        <is>
          <t>Direct-to-Consumer | Direct-to-Consumer</t>
        </is>
      </c>
    </row>
    <row r="70">
      <c r="A70" s="3" t="inlineStr">
        <is>
          <t>Segment Reporting Information [Line Items]</t>
        </is>
      </c>
    </row>
    <row r="71">
      <c r="A71" s="4" t="inlineStr">
        <is>
          <t>Net sales</t>
        </is>
      </c>
      <c r="B71" s="5" t="n">
        <v>160428</v>
      </c>
      <c r="C71" s="5" t="n">
        <v>139848</v>
      </c>
    </row>
    <row r="72">
      <c r="A72" s="4" t="inlineStr">
        <is>
          <t>Direct-to-Consumer | Reportable segments | Direct-to-Consumer</t>
        </is>
      </c>
    </row>
    <row r="73">
      <c r="A73" s="3" t="inlineStr">
        <is>
          <t>Segment Reporting Information [Line Items]</t>
        </is>
      </c>
    </row>
    <row r="74">
      <c r="A74" s="4" t="inlineStr">
        <is>
          <t>Income (loss) from operations</t>
        </is>
      </c>
      <c r="B74" s="6" t="n">
        <v>39683</v>
      </c>
      <c r="C74" s="6" t="n">
        <v>31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Mar. 31, 2020</t>
        </is>
      </c>
      <c r="C2" s="5" t="n">
        <v>27999000</v>
      </c>
    </row>
    <row r="3">
      <c r="A3" s="4" t="inlineStr">
        <is>
          <t>Beginning balance at Mar. 31, 2020</t>
        </is>
      </c>
      <c r="B3" s="6" t="n">
        <v>1140120</v>
      </c>
      <c r="C3" s="6" t="n">
        <v>280</v>
      </c>
      <c r="D3" s="6" t="n">
        <v>191451</v>
      </c>
      <c r="E3" s="6" t="n">
        <v>973948</v>
      </c>
      <c r="F3" s="6" t="n">
        <v>-25559</v>
      </c>
    </row>
    <row r="4">
      <c r="A4" s="3" t="inlineStr">
        <is>
          <t>Increase (Decrease) in Stockholders' Equity</t>
        </is>
      </c>
    </row>
    <row r="5">
      <c r="A5" s="4" t="inlineStr">
        <is>
          <t>Stock-based compensation (in shares)</t>
        </is>
      </c>
      <c r="C5" s="5" t="n">
        <v>1000</v>
      </c>
    </row>
    <row r="6">
      <c r="A6" s="4" t="inlineStr">
        <is>
          <t>Stock-based compensation</t>
        </is>
      </c>
      <c r="B6" s="5" t="n">
        <v>3618</v>
      </c>
      <c r="D6" s="5" t="n">
        <v>3618</v>
      </c>
    </row>
    <row r="7">
      <c r="A7" s="4" t="inlineStr">
        <is>
          <t>Shares issued upon vesting (in shares)</t>
        </is>
      </c>
      <c r="C7" s="5" t="n">
        <v>1000</v>
      </c>
    </row>
    <row r="8">
      <c r="A8" s="4" t="inlineStr">
        <is>
          <t>Exercise of stock options (in shares)</t>
        </is>
      </c>
      <c r="C8" s="5" t="n">
        <v>4000</v>
      </c>
    </row>
    <row r="9">
      <c r="A9" s="4" t="inlineStr">
        <is>
          <t>Exercise of stock options</t>
        </is>
      </c>
      <c r="B9" s="5" t="n">
        <v>247</v>
      </c>
      <c r="C9" s="6" t="n">
        <v>0</v>
      </c>
      <c r="D9" s="5" t="n">
        <v>247</v>
      </c>
    </row>
    <row r="10">
      <c r="A10" s="4" t="inlineStr">
        <is>
          <t>Shares withheld for taxes</t>
        </is>
      </c>
      <c r="B10" s="5" t="n">
        <v>-90</v>
      </c>
      <c r="D10" s="5" t="n">
        <v>-90</v>
      </c>
    </row>
    <row r="11">
      <c r="A11" s="4" t="inlineStr">
        <is>
          <t>Net income (loss)</t>
        </is>
      </c>
      <c r="B11" s="5" t="n">
        <v>-7973</v>
      </c>
      <c r="E11" s="5" t="n">
        <v>-7973</v>
      </c>
    </row>
    <row r="12">
      <c r="A12" s="4" t="inlineStr">
        <is>
          <t>Total other comprehensive income</t>
        </is>
      </c>
      <c r="B12" s="5" t="n">
        <v>1006</v>
      </c>
      <c r="F12" s="5" t="n">
        <v>1006</v>
      </c>
    </row>
    <row r="13">
      <c r="A13" s="4" t="inlineStr">
        <is>
          <t>Ending balance (in shares) at Jun. 30, 2020</t>
        </is>
      </c>
      <c r="C13" s="5" t="n">
        <v>28005000</v>
      </c>
    </row>
    <row r="14">
      <c r="A14" s="4" t="inlineStr">
        <is>
          <t>Ending balance at Jun. 30, 2020</t>
        </is>
      </c>
      <c r="B14" s="5" t="n">
        <v>1136928</v>
      </c>
      <c r="C14" s="6" t="n">
        <v>280</v>
      </c>
      <c r="D14" s="5" t="n">
        <v>195226</v>
      </c>
      <c r="E14" s="5" t="n">
        <v>965975</v>
      </c>
      <c r="F14" s="5" t="n">
        <v>-24553</v>
      </c>
    </row>
    <row r="15">
      <c r="A15" s="4" t="inlineStr">
        <is>
          <t>Beginning balance (in shares) at Mar. 31, 2021</t>
        </is>
      </c>
      <c r="C15" s="5" t="n">
        <v>27910000</v>
      </c>
    </row>
    <row r="16">
      <c r="A16" s="4" t="inlineStr">
        <is>
          <t>Beginning balance at Mar. 31, 2021</t>
        </is>
      </c>
      <c r="B16" s="5" t="n">
        <v>1444225</v>
      </c>
      <c r="C16" s="6" t="n">
        <v>279</v>
      </c>
      <c r="D16" s="5" t="n">
        <v>203310</v>
      </c>
      <c r="E16" s="5" t="n">
        <v>1257379</v>
      </c>
      <c r="F16" s="5" t="n">
        <v>-16743</v>
      </c>
    </row>
    <row r="17">
      <c r="A17" s="3" t="inlineStr">
        <is>
          <t>Increase (Decrease) in Stockholders' Equity</t>
        </is>
      </c>
    </row>
    <row r="18">
      <c r="A18" s="4" t="inlineStr">
        <is>
          <t>Stock-based compensation (in shares)</t>
        </is>
      </c>
      <c r="C18" s="5" t="n">
        <v>1000</v>
      </c>
    </row>
    <row r="19">
      <c r="A19" s="4" t="inlineStr">
        <is>
          <t>Stock-based compensation</t>
        </is>
      </c>
      <c r="B19" s="5" t="n">
        <v>5469</v>
      </c>
      <c r="D19" s="5" t="n">
        <v>5469</v>
      </c>
    </row>
    <row r="20">
      <c r="A20" s="4" t="inlineStr">
        <is>
          <t>Exercise of stock options (in shares)</t>
        </is>
      </c>
      <c r="C20" s="5" t="n">
        <v>1000</v>
      </c>
    </row>
    <row r="21">
      <c r="A21" s="4" t="inlineStr">
        <is>
          <t>Exercise of stock options</t>
        </is>
      </c>
      <c r="B21" s="5" t="n">
        <v>69</v>
      </c>
      <c r="D21" s="5" t="n">
        <v>69</v>
      </c>
    </row>
    <row r="22">
      <c r="A22" s="4" t="inlineStr">
        <is>
          <t>Shares withheld for taxes</t>
        </is>
      </c>
      <c r="B22" s="6" t="n">
        <v>-85</v>
      </c>
      <c r="D22" s="5" t="n">
        <v>-85</v>
      </c>
    </row>
    <row r="23">
      <c r="A23" s="4" t="inlineStr">
        <is>
          <t>Repurchases of common stock (in shares)</t>
        </is>
      </c>
      <c r="B23" s="5" t="n">
        <v>-249331</v>
      </c>
      <c r="C23" s="5" t="n">
        <v>-249000</v>
      </c>
    </row>
    <row r="24">
      <c r="A24" s="4" t="inlineStr">
        <is>
          <t>Repurchases of common stock</t>
        </is>
      </c>
      <c r="B24" s="6" t="n">
        <v>-82166</v>
      </c>
      <c r="C24" s="6" t="n">
        <v>-2</v>
      </c>
      <c r="E24" s="5" t="n">
        <v>-82164</v>
      </c>
    </row>
    <row r="25">
      <c r="A25" s="4" t="inlineStr">
        <is>
          <t>Net income (loss)</t>
        </is>
      </c>
      <c r="B25" s="5" t="n">
        <v>48124</v>
      </c>
      <c r="E25" s="5" t="n">
        <v>48124</v>
      </c>
    </row>
    <row r="26">
      <c r="A26" s="4" t="inlineStr">
        <is>
          <t>Total other comprehensive income</t>
        </is>
      </c>
      <c r="B26" s="5" t="n">
        <v>3351</v>
      </c>
      <c r="F26" s="5" t="n">
        <v>3351</v>
      </c>
    </row>
    <row r="27">
      <c r="A27" s="4" t="inlineStr">
        <is>
          <t>Ending balance (in shares) at Jun. 30, 2021</t>
        </is>
      </c>
      <c r="C27" s="5" t="n">
        <v>27663000</v>
      </c>
    </row>
    <row r="28">
      <c r="A28" s="4" t="inlineStr">
        <is>
          <t>Ending balance at Jun. 30, 2021</t>
        </is>
      </c>
      <c r="B28" s="6" t="n">
        <v>1418987</v>
      </c>
      <c r="C28" s="6" t="n">
        <v>277</v>
      </c>
      <c r="D28" s="6" t="n">
        <v>208763</v>
      </c>
      <c r="E28" s="6" t="n">
        <v>1223339</v>
      </c>
      <c r="F28" s="6" t="n">
        <v>-13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ncentration of Business (Details) $ in Thousands</t>
        </is>
      </c>
      <c r="B1" s="2" t="inlineStr">
        <is>
          <t>3 Months Ended</t>
        </is>
      </c>
      <c r="D1" s="2" t="inlineStr">
        <is>
          <t>12 Months Ended</t>
        </is>
      </c>
    </row>
    <row r="2">
      <c r="B2" s="2" t="inlineStr">
        <is>
          <t>Jun. 30, 2021USD ($)tannery</t>
        </is>
      </c>
      <c r="C2" s="2" t="inlineStr">
        <is>
          <t>Jun. 30, 2020USD ($)</t>
        </is>
      </c>
      <c r="D2" s="2" t="inlineStr">
        <is>
          <t>Mar. 31, 2021USD ($)</t>
        </is>
      </c>
    </row>
    <row r="3">
      <c r="A3" s="3" t="inlineStr">
        <is>
          <t>Concentration Risk [Line Items]</t>
        </is>
      </c>
    </row>
    <row r="4">
      <c r="A4" s="4" t="inlineStr">
        <is>
          <t>Net sales</t>
        </is>
      </c>
      <c r="B4" s="6" t="n">
        <v>504678</v>
      </c>
      <c r="C4" s="6" t="n">
        <v>283169</v>
      </c>
    </row>
    <row r="5">
      <c r="A5" s="4" t="inlineStr">
        <is>
          <t>Number of tanneries | tannery</t>
        </is>
      </c>
      <c r="B5" s="5" t="n">
        <v>2</v>
      </c>
    </row>
    <row r="6">
      <c r="A6" s="4" t="inlineStr">
        <is>
          <t>Long-lived assets</t>
        </is>
      </c>
      <c r="B6" s="6" t="n">
        <v>222348</v>
      </c>
      <c r="D6" s="6" t="n">
        <v>206210</v>
      </c>
    </row>
    <row r="7">
      <c r="A7" s="4" t="inlineStr">
        <is>
          <t>Sales Revenue, Net | Customer Concentration Risk | One Customer</t>
        </is>
      </c>
    </row>
    <row r="8">
      <c r="A8" s="3" t="inlineStr">
        <is>
          <t>Concentration Risk [Line Items]</t>
        </is>
      </c>
    </row>
    <row r="9">
      <c r="A9" s="4" t="inlineStr">
        <is>
          <t>Concentration risk</t>
        </is>
      </c>
      <c r="C9" s="4" t="inlineStr">
        <is>
          <t>10.70%</t>
        </is>
      </c>
    </row>
    <row r="10">
      <c r="A10" s="4" t="inlineStr">
        <is>
          <t>Trade Accounts Receivable | Customer Concentration Risk | One Customer</t>
        </is>
      </c>
    </row>
    <row r="11">
      <c r="A11" s="3" t="inlineStr">
        <is>
          <t>Concentration Risk [Line Items]</t>
        </is>
      </c>
    </row>
    <row r="12">
      <c r="A12" s="4" t="inlineStr">
        <is>
          <t>Concentration risk</t>
        </is>
      </c>
      <c r="B12" s="4" t="inlineStr">
        <is>
          <t>14.00%</t>
        </is>
      </c>
      <c r="D12" s="4" t="inlineStr">
        <is>
          <t>12.80%</t>
        </is>
      </c>
    </row>
    <row r="13">
      <c r="A13" s="4" t="inlineStr">
        <is>
          <t>Foreign</t>
        </is>
      </c>
    </row>
    <row r="14">
      <c r="A14" s="3" t="inlineStr">
        <is>
          <t>Concentration Risk [Line Items]</t>
        </is>
      </c>
    </row>
    <row r="15">
      <c r="A15" s="4" t="inlineStr">
        <is>
          <t>Long-lived assets</t>
        </is>
      </c>
      <c r="B15" s="6" t="n">
        <v>10919</v>
      </c>
      <c r="D15" s="6" t="n">
        <v>11377</v>
      </c>
    </row>
    <row r="16">
      <c r="A16" s="4" t="inlineStr">
        <is>
          <t>Foreign | International net sales</t>
        </is>
      </c>
    </row>
    <row r="17">
      <c r="A17" s="3" t="inlineStr">
        <is>
          <t>Concentration Risk [Line Items]</t>
        </is>
      </c>
    </row>
    <row r="18">
      <c r="A18" s="4" t="inlineStr">
        <is>
          <t>Net sales</t>
        </is>
      </c>
      <c r="B18" s="5" t="n">
        <v>168619</v>
      </c>
      <c r="C18" s="6" t="n">
        <v>98869</v>
      </c>
    </row>
    <row r="19">
      <c r="A19" s="4" t="inlineStr">
        <is>
          <t>Foreign | Net sales in foreign currencies</t>
        </is>
      </c>
    </row>
    <row r="20">
      <c r="A20" s="3" t="inlineStr">
        <is>
          <t>Concentration Risk [Line Items]</t>
        </is>
      </c>
    </row>
    <row r="21">
      <c r="A21" s="4" t="inlineStr">
        <is>
          <t>Net sales</t>
        </is>
      </c>
      <c r="B21" s="6" t="n">
        <v>89433</v>
      </c>
      <c r="C21" s="6" t="n">
        <v>55683</v>
      </c>
    </row>
    <row r="22">
      <c r="A22" s="4" t="inlineStr">
        <is>
          <t>Foreign | Sales Revenue, Net | International net sales</t>
        </is>
      </c>
    </row>
    <row r="23">
      <c r="A23" s="3" t="inlineStr">
        <is>
          <t>Concentration Risk [Line Items]</t>
        </is>
      </c>
    </row>
    <row r="24">
      <c r="A24" s="4" t="inlineStr">
        <is>
          <t>Concentration risk</t>
        </is>
      </c>
      <c r="B24" s="4" t="inlineStr">
        <is>
          <t>33.40%</t>
        </is>
      </c>
      <c r="C24" s="4" t="inlineStr">
        <is>
          <t>34.90%</t>
        </is>
      </c>
    </row>
    <row r="25">
      <c r="A25" s="4" t="inlineStr">
        <is>
          <t>Foreign | Sales Revenue, Net | Net sales in foreign currencies</t>
        </is>
      </c>
    </row>
    <row r="26">
      <c r="A26" s="3" t="inlineStr">
        <is>
          <t>Concentration Risk [Line Items]</t>
        </is>
      </c>
    </row>
    <row r="27">
      <c r="A27" s="4" t="inlineStr">
        <is>
          <t>Concentration risk</t>
        </is>
      </c>
      <c r="B27" s="4" t="inlineStr">
        <is>
          <t>17.70%</t>
        </is>
      </c>
      <c r="C27" s="4" t="inlineStr">
        <is>
          <t>19.70%</t>
        </is>
      </c>
    </row>
    <row r="28">
      <c r="A28" s="4" t="inlineStr">
        <is>
          <t>Foreign | Sales Revenue, Net | Customer Concentration Risk | 10 Largest Customers</t>
        </is>
      </c>
    </row>
    <row r="29">
      <c r="A29" s="3" t="inlineStr">
        <is>
          <t>Concentration Risk [Line Items]</t>
        </is>
      </c>
    </row>
    <row r="30">
      <c r="A30" s="4" t="inlineStr">
        <is>
          <t>Concentration risk</t>
        </is>
      </c>
      <c r="B30" s="4" t="inlineStr">
        <is>
          <t>26.50%</t>
        </is>
      </c>
      <c r="C30" s="4" t="inlineStr">
        <is>
          <t>22.10%</t>
        </is>
      </c>
    </row>
    <row r="31">
      <c r="A31" s="4" t="inlineStr">
        <is>
          <t>US</t>
        </is>
      </c>
    </row>
    <row r="32">
      <c r="A32" s="3" t="inlineStr">
        <is>
          <t>Concentration Risk [Line Items]</t>
        </is>
      </c>
    </row>
    <row r="33">
      <c r="A33" s="4" t="inlineStr">
        <is>
          <t>Long-lived assets</t>
        </is>
      </c>
      <c r="B33" s="6" t="n">
        <v>211429</v>
      </c>
      <c r="D33" s="6" t="n">
        <v>194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OPERATING ACTIVITIES</t>
        </is>
      </c>
    </row>
    <row r="4">
      <c r="A4" s="4" t="inlineStr">
        <is>
          <t>Net income (loss)</t>
        </is>
      </c>
      <c r="B4" s="6" t="n">
        <v>48124</v>
      </c>
      <c r="C4" s="6" t="n">
        <v>-7973</v>
      </c>
    </row>
    <row r="5">
      <c r="A5" s="3" t="inlineStr">
        <is>
          <t>Reconciliation of net income (loss) to net cash (used in) provided by operating activities:</t>
        </is>
      </c>
    </row>
    <row r="6">
      <c r="A6" s="4" t="inlineStr">
        <is>
          <t>Depreciation, amortization, and accretion</t>
        </is>
      </c>
      <c r="B6" s="5" t="n">
        <v>9971</v>
      </c>
      <c r="C6" s="5" t="n">
        <v>9276</v>
      </c>
    </row>
    <row r="7">
      <c r="A7" s="4" t="inlineStr">
        <is>
          <t>Amortization on cloud computing arrangements</t>
        </is>
      </c>
      <c r="B7" s="5" t="n">
        <v>377</v>
      </c>
      <c r="C7" s="5" t="n">
        <v>84</v>
      </c>
    </row>
    <row r="8">
      <c r="A8" s="4" t="inlineStr">
        <is>
          <t>Bad debt (benefit) expense</t>
        </is>
      </c>
      <c r="B8" s="5" t="n">
        <v>-2454</v>
      </c>
      <c r="C8" s="5" t="n">
        <v>2664</v>
      </c>
    </row>
    <row r="9">
      <c r="A9" s="4" t="inlineStr">
        <is>
          <t>Deferred tax benefit</t>
        </is>
      </c>
      <c r="B9" s="5" t="n">
        <v>-4002</v>
      </c>
      <c r="C9" s="5" t="n">
        <v>-14</v>
      </c>
    </row>
    <row r="10">
      <c r="A10" s="4" t="inlineStr">
        <is>
          <t>Stock-based compensation</t>
        </is>
      </c>
      <c r="B10" s="5" t="n">
        <v>5558</v>
      </c>
      <c r="C10" s="5" t="n">
        <v>3687</v>
      </c>
    </row>
    <row r="11">
      <c r="A11" s="4" t="inlineStr">
        <is>
          <t>Loss (gain) on disposal of long lived assets</t>
        </is>
      </c>
      <c r="B11" s="5" t="n">
        <v>5</v>
      </c>
      <c r="C11" s="5" t="n">
        <v>-22</v>
      </c>
    </row>
    <row r="12">
      <c r="A12" s="4" t="inlineStr">
        <is>
          <t>Impairment of operating lease assets and other long-lived assets</t>
        </is>
      </c>
      <c r="B12" s="5" t="n">
        <v>0</v>
      </c>
      <c r="C12" s="5" t="n">
        <v>2680</v>
      </c>
    </row>
    <row r="13">
      <c r="A13" s="4" t="inlineStr">
        <is>
          <t>Gain on settlement of asset retirement obligations</t>
        </is>
      </c>
      <c r="B13" s="5" t="n">
        <v>-10</v>
      </c>
      <c r="C13" s="5" t="n">
        <v>-38</v>
      </c>
    </row>
    <row r="14">
      <c r="A14" s="3" t="inlineStr">
        <is>
          <t>Changes in operating assets and liabilities:</t>
        </is>
      </c>
    </row>
    <row r="15">
      <c r="A15" s="4" t="inlineStr">
        <is>
          <t>Trade accounts receivable, net</t>
        </is>
      </c>
      <c r="B15" s="5" t="n">
        <v>-633</v>
      </c>
      <c r="C15" s="5" t="n">
        <v>47709</v>
      </c>
    </row>
    <row r="16">
      <c r="A16" s="4" t="inlineStr">
        <is>
          <t>Inventories, net</t>
        </is>
      </c>
      <c r="B16" s="5" t="n">
        <v>-179463</v>
      </c>
      <c r="C16" s="5" t="n">
        <v>-123355</v>
      </c>
    </row>
    <row r="17">
      <c r="A17" s="4" t="inlineStr">
        <is>
          <t>Prepaid expenses and other current assets</t>
        </is>
      </c>
      <c r="B17" s="5" t="n">
        <v>-25375</v>
      </c>
      <c r="C17" s="5" t="n">
        <v>-2895</v>
      </c>
    </row>
    <row r="18">
      <c r="A18" s="4" t="inlineStr">
        <is>
          <t>Income tax receivable</t>
        </is>
      </c>
      <c r="B18" s="5" t="n">
        <v>2472</v>
      </c>
      <c r="C18" s="5" t="n">
        <v>-6852</v>
      </c>
    </row>
    <row r="19">
      <c r="A19" s="4" t="inlineStr">
        <is>
          <t>Net operating lease assets and liabilities</t>
        </is>
      </c>
      <c r="B19" s="5" t="n">
        <v>6645</v>
      </c>
      <c r="C19" s="5" t="n">
        <v>-1051</v>
      </c>
    </row>
    <row r="20">
      <c r="A20" s="4" t="inlineStr">
        <is>
          <t>Other assets</t>
        </is>
      </c>
      <c r="B20" s="5" t="n">
        <v>-26451</v>
      </c>
      <c r="C20" s="5" t="n">
        <v>-1357</v>
      </c>
    </row>
    <row r="21">
      <c r="A21" s="4" t="inlineStr">
        <is>
          <t>Trade accounts payable</t>
        </is>
      </c>
      <c r="B21" s="5" t="n">
        <v>152144</v>
      </c>
      <c r="C21" s="5" t="n">
        <v>106203</v>
      </c>
    </row>
    <row r="22">
      <c r="A22" s="4" t="inlineStr">
        <is>
          <t>Other accrued expenses</t>
        </is>
      </c>
      <c r="B22" s="5" t="n">
        <v>-34418</v>
      </c>
      <c r="C22" s="5" t="n">
        <v>-12091</v>
      </c>
    </row>
    <row r="23">
      <c r="A23" s="4" t="inlineStr">
        <is>
          <t>Income taxes payable</t>
        </is>
      </c>
      <c r="B23" s="5" t="n">
        <v>4048</v>
      </c>
      <c r="C23" s="5" t="n">
        <v>1558</v>
      </c>
    </row>
    <row r="24">
      <c r="A24" s="4" t="inlineStr">
        <is>
          <t>Other long-term liabilities</t>
        </is>
      </c>
      <c r="B24" s="5" t="n">
        <v>7130</v>
      </c>
      <c r="C24" s="5" t="n">
        <v>2956</v>
      </c>
    </row>
    <row r="25">
      <c r="A25" s="4" t="inlineStr">
        <is>
          <t>Net cash (used in) provided by operating activities</t>
        </is>
      </c>
      <c r="B25" s="5" t="n">
        <v>-36332</v>
      </c>
      <c r="C25" s="5" t="n">
        <v>21169</v>
      </c>
    </row>
    <row r="26">
      <c r="A26" s="3" t="inlineStr">
        <is>
          <t>INVESTING ACTIVITIES</t>
        </is>
      </c>
    </row>
    <row r="27">
      <c r="A27" s="4" t="inlineStr">
        <is>
          <t>Purchases of property and equipment</t>
        </is>
      </c>
      <c r="B27" s="5" t="n">
        <v>-15515</v>
      </c>
      <c r="C27" s="5" t="n">
        <v>-9253</v>
      </c>
    </row>
    <row r="28">
      <c r="A28" s="4" t="inlineStr">
        <is>
          <t>Proceeds from sales of property and equipment</t>
        </is>
      </c>
      <c r="B28" s="5" t="n">
        <v>0</v>
      </c>
      <c r="C28" s="5" t="n">
        <v>41</v>
      </c>
    </row>
    <row r="29">
      <c r="A29" s="4" t="inlineStr">
        <is>
          <t>Net cash used in investing activities</t>
        </is>
      </c>
      <c r="B29" s="5" t="n">
        <v>-15515</v>
      </c>
      <c r="C29" s="5" t="n">
        <v>-9212</v>
      </c>
    </row>
    <row r="30">
      <c r="A30" s="3" t="inlineStr">
        <is>
          <t>FINANCING ACTIVITIES</t>
        </is>
      </c>
    </row>
    <row r="31">
      <c r="A31" s="4" t="inlineStr">
        <is>
          <t>Proceeds from exercise of stock options</t>
        </is>
      </c>
      <c r="B31" s="5" t="n">
        <v>69</v>
      </c>
      <c r="C31" s="5" t="n">
        <v>247</v>
      </c>
    </row>
    <row r="32">
      <c r="A32" s="4" t="inlineStr">
        <is>
          <t>Repurchases of common stock</t>
        </is>
      </c>
      <c r="B32" s="5" t="n">
        <v>-82166</v>
      </c>
      <c r="C32" s="5" t="n">
        <v>0</v>
      </c>
    </row>
    <row r="33">
      <c r="A33" s="4" t="inlineStr">
        <is>
          <t>Cash paid for shares withheld for taxes</t>
        </is>
      </c>
      <c r="B33" s="5" t="n">
        <v>-85</v>
      </c>
      <c r="C33" s="5" t="n">
        <v>-90</v>
      </c>
    </row>
    <row r="34">
      <c r="A34" s="4" t="inlineStr">
        <is>
          <t>Repayments of mortgage principal</t>
        </is>
      </c>
      <c r="B34" s="5" t="n">
        <v>0</v>
      </c>
      <c r="C34" s="5" t="n">
        <v>-154</v>
      </c>
    </row>
    <row r="35">
      <c r="A35" s="4" t="inlineStr">
        <is>
          <t>Net cash (used in) provided by financing activities</t>
        </is>
      </c>
      <c r="B35" s="5" t="n">
        <v>-82182</v>
      </c>
      <c r="C35" s="5" t="n">
        <v>3</v>
      </c>
    </row>
    <row r="36">
      <c r="A36" s="4" t="inlineStr">
        <is>
          <t>Effect of foreign currency exchange rates on cash and cash equivalents</t>
        </is>
      </c>
      <c r="B36" s="5" t="n">
        <v>1380</v>
      </c>
      <c r="C36" s="5" t="n">
        <v>545</v>
      </c>
    </row>
    <row r="37">
      <c r="A37" s="4" t="inlineStr">
        <is>
          <t>Net change in cash and cash equivalents</t>
        </is>
      </c>
      <c r="B37" s="5" t="n">
        <v>-132649</v>
      </c>
      <c r="C37" s="5" t="n">
        <v>12505</v>
      </c>
    </row>
    <row r="38">
      <c r="A38" s="4" t="inlineStr">
        <is>
          <t>Cash and cash equivalents at beginning of period</t>
        </is>
      </c>
      <c r="B38" s="5" t="n">
        <v>1089361</v>
      </c>
      <c r="C38" s="5" t="n">
        <v>649436</v>
      </c>
    </row>
    <row r="39">
      <c r="A39" s="4" t="inlineStr">
        <is>
          <t>Cash and cash equivalents at end of period</t>
        </is>
      </c>
      <c r="B39" s="5" t="n">
        <v>956712</v>
      </c>
      <c r="C39" s="5" t="n">
        <v>661941</v>
      </c>
    </row>
    <row r="40">
      <c r="A40" s="3" t="inlineStr">
        <is>
          <t>Cash paid during the period</t>
        </is>
      </c>
    </row>
    <row r="41">
      <c r="A41" s="4" t="inlineStr">
        <is>
          <t>Income taxes, net of refunds of $0 and $797, as of June 30, 2021 and 2020, respectively</t>
        </is>
      </c>
      <c r="B41" s="5" t="n">
        <v>10811</v>
      </c>
      <c r="C41" s="5" t="n">
        <v>4216</v>
      </c>
    </row>
    <row r="42">
      <c r="A42" s="4" t="inlineStr">
        <is>
          <t>Interest</t>
        </is>
      </c>
      <c r="B42" s="5" t="n">
        <v>493</v>
      </c>
      <c r="C42" s="5" t="n">
        <v>756</v>
      </c>
    </row>
    <row r="43">
      <c r="A43" s="4" t="inlineStr">
        <is>
          <t>Operating leases</t>
        </is>
      </c>
      <c r="B43" s="5" t="n">
        <v>14055</v>
      </c>
      <c r="C43" s="5" t="n">
        <v>14185</v>
      </c>
    </row>
    <row r="44">
      <c r="A44" s="3" t="inlineStr">
        <is>
          <t>Non-cash investing activities</t>
        </is>
      </c>
    </row>
    <row r="45">
      <c r="A45" s="4" t="inlineStr">
        <is>
          <t>Accrued for purchases of property and equipment</t>
        </is>
      </c>
      <c r="B45" s="5" t="n">
        <v>2510</v>
      </c>
      <c r="C45" s="5" t="n">
        <v>514</v>
      </c>
    </row>
    <row r="46">
      <c r="A46" s="4" t="inlineStr">
        <is>
          <t>Accrued for asset retirement obligations</t>
        </is>
      </c>
      <c r="B46" s="5" t="n">
        <v>3288</v>
      </c>
      <c r="C46" s="5" t="n">
        <v>0</v>
      </c>
    </row>
    <row r="47">
      <c r="A47" s="4" t="inlineStr">
        <is>
          <t>Leasehold improvements acquired through tenant allowances</t>
        </is>
      </c>
      <c r="B47" s="6" t="n">
        <v>4061</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Jun. 30, 2021</t>
        </is>
      </c>
      <c r="C2" s="2" t="inlineStr">
        <is>
          <t>Jun. 30, 2020</t>
        </is>
      </c>
    </row>
    <row r="3">
      <c r="A3" s="3" t="inlineStr">
        <is>
          <t>Statement of Cash Flows [Abstract]</t>
        </is>
      </c>
    </row>
    <row r="4">
      <c r="A4" s="4" t="inlineStr">
        <is>
          <t>Income tax refunds</t>
        </is>
      </c>
      <c r="B4" s="6" t="n">
        <v>0</v>
      </c>
      <c r="C4" s="6" t="n">
        <v>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un. 30, 2021</t>
        </is>
      </c>
    </row>
    <row r="3">
      <c r="A3" s="3" t="inlineStr">
        <is>
          <t>Organization, Consolidation and Presentation of Financial Statements [Abstract]</t>
        </is>
      </c>
    </row>
    <row r="4">
      <c r="A4" s="4" t="inlineStr">
        <is>
          <t>General</t>
        </is>
      </c>
      <c r="B4" s="4" t="inlineStr">
        <is>
          <t>General The Company. Deckers Outdoor Corporation and its wholly owned subsidiaries (collectively, the Company) are global leaders in designing, marketing, and distributing innovative footwear, apparel, and accessories developed for both everyday casual lifestyle use and high-performance activities. As part of its omni-channel platform, the Company's proprietary brands are aligned across its Fashion Lifestyle group, which includes the UGG and Koolaburra brands, and Performance Lifestyle group, which includes the HOKA, Teva, and Sanuk brands. The Company sells its products through domestic and international retailers, international distributors, and directly to its global consumers through its Direct-to-Consumer (DTC) business, which is comprised of its retail stores and e‑commerce websites. Independent third-party contractors manufacture all of the Company's products. A significant part of the Company's business is seasonal, requiring it to build inventory levels during certain quarters in its fiscal year to support higher selling seasons, which contributes to variation in its results from quarter to quarter. Basis of Presentation. The unaudited condensed consolidated financial statements and accompanying notes thereto (referred to herein as condensed consolidated financial statements) as of June 30, 2021 and for the three months ended June 30, 2021 and 2020 were prepared in accordance with generally accepted accounting principles in the United State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1 wa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1, which was filed with the SEC on May 28, 2021 (2021 Annual Report). Consolidation. The condensed consolidated financial statements include the accounts of Deckers Outdoor Corporation and its wholly owned subsidiaries. All intercompany balances and transactions have been eliminated in consolidation. Reclassifications . Certain amounts from prior periods presented in the condensed consolidated statements of cash flows have been reclassified within net cash (used in) provided by operating activities to conform to the current period presentation, which had no net effect on our cash flows from operating activities. The prior periods presented generally include reclassifications between the following: Other long-term liabilities to Gain on settlement of asset retirement obligations and from Other assets to Amortization on cloud computing arrangements. 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the COVID-19 global pandemic (pandemic) on its business and operations. Although the full impact of the pandemic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Significant areas requiring the use of management estimates and assumptions relate to inventory write-downs; trade accounts receivable allowances, including variable consideration for net sales provided to customers, such as allowances for doubtful accounts, sales discounts, and chargebacks; estimated sales return liability; contract assets and liabilities; inventory valuations and related reserves; stock-based compensation; impairment assessments, including valuations for goodwill, other intangible assets, and long-lived assets, as well as operating lease assets and liabilities; depreciation and amortization; income tax receivables and liabilities; uncertain tax positions; the fair value of financial instruments; the reasonably certain lease term; lease classification; and the Company's incremental borrowing rate utilized to discount its unpaid lease payments to measure its operating lease assets and liabilities. Reportable Operating Segments. The Company's six reportable operating segments include the worldwide wholesale operations for each of the UGG brand, HOKA brand, Teva brand, Sanuk brand, and Other brands, as well as DTC (collectively, the Company's reportable operating segments). Refer to Note 11, “Reportable Operating Segments,” for further information on the Company's reportable operating segments. Recent Accounting Pronouncements. The Financial Accounting Standards Board has issued Accounting Standard Updates (ASUs) that have been recently adopted and not yet adopted by the Company for its annual and interim reporting periods, as stated below. Recently Adopted. The ASU adopted during the three months ended June 30, 2021 and the impact on the Company upon its adoption was as follows: Standard Description Impact Upon Adoption ASU No. 2019-12, Income Taxes: Simplifying the Accounting for Income Taxes Removes certain exceptions for recognizing deferred taxes for investments, performing intra-period allocation, and calculating income taxes in interim periods, and reduces complexity in certain areas, including recognizing deferred taxes for tax goodwill and allocating taxes to members of a consolidated group. The Company adopted this ASU on a retrospective basis beginning April 1, 2021 and concluded that this ASU did not have a material impact on its condensed consolidated financial statements. Not Yet Adopted. The applicable ASU issued that has not yet been adopted by the Company, as well as the planned period of adoption and the expected impact on the Company upon its adoption, is as follows: Standard Description Planned Period of Adoption Expected Impact Upon Adoption ASU No. 2020-04, Reference Rate Reform: Facilitation of the Effects of Reference Rate Reform on Financial Reporting (as amended by ASU 2021-01)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is ASU provides companies with optional guidance to ease the potential accounting burden associated with transitioning away from reference rates that are expected to be discontinued. Guidance is limited for adoption through December 31, 2022. Q3 FY 2023 The Company is currently evaluating the impact of the adoption of this ASU; however, the Company does not expect that the adoption will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1</t>
        </is>
      </c>
    </row>
    <row r="3">
      <c r="A3" s="3" t="inlineStr">
        <is>
          <t>Revenue from Contract with Customer [Abstract]</t>
        </is>
      </c>
    </row>
    <row r="4">
      <c r="A4" s="4" t="inlineStr">
        <is>
          <t>Revenue Recognition</t>
        </is>
      </c>
      <c r="B4" s="4" t="inlineStr">
        <is>
          <t>Revenue Recognition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Variable Consideration. Components of variable consideration include estimated sales discounts, markdowns or chargebacks, and sales returns. Estimates for variable consideration are based on the amounts earned or estimates to be claimed as an adjustment to sales. Estimated variable consideration is included in the transaction price to the exten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to 60 days. Sales Return Liability. Reserves are recorded for anticipated future returns of goods shipped prior to the end of the reporting period. In general, the Company accepts returns for damaged or defective products for up to one year. The Company also has a policy whereby returns are generally accepted from customers between 30 to 90 days from the point of sale for cash or credit. Amounts of these reserves are based on known and actual returns, historical returns, and any recent events that could result in a change from historical return rates. Activity during the three months ended June 30, 2021 related to estimated sales returns was as follows: Recovery Asset Refund Liability Balance, March 31, 2021 $ 10,704 $ (37,717) Net additions to sales return allowance* 5,803 (20,896) Actual returns (6,750) 27,883 Balance, June 30, 2021 $ 9,757 $ (30,730) Activity during the three months ended June 30, 2020 related to estimated sales returns was as follows: Recovery Asset Refund Liability Balance, March 31, 2020 $ 9,663 $ (25,667) Net additions to sales return allowance* 8,553 (25,782) Actual returns (7,801) 23,573 Balance, June 30, 2020 $ 10,415 $ (27,876) * Net additions to the sales return liability include a provision for anticipated sales returns, which consists of both contractual return rights and discretionary authorized returns.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assets and liabilities are recorded in other current assets and other accrued expenses, respectively, in the condensed consolidated balance sheets. Loyalty Programs . The Company has a consumer loyalty program for the UGG brand in its DTC channel where consumers can earn rewards from qualifying purchases or activities. As of June 30, 2021 and March 31, 2021, the Company's contract liability for loyalty programs was $11,111 and $12,231, respectively. Deferred Revenue . Deferred revenue results when customer cash payments are received prior to transfer of control of ordered product, which occurs either when shipped or delivered in accordance with the contractual terms. These cash payments include amounts which are refundable. The Company typically ships or delivers product and recognizes deferred revenue into net sales in its wholesale channel within 90 days of customer prepayment. As of June 30, 2021 and March 31, 2021, the Company's contract liability for deferred revenue was $18,309 and $5,425, respectively. Refer to Note 11, “Reportable Operating Segments,” for further information on the Company's disaggregation of revenue by reportabl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7:36:47Z</dcterms:created>
  <dcterms:modified xmlns:dcterms="http://purl.org/dc/terms/" xmlns:xsi="http://www.w3.org/2001/XMLSchema-instance" xsi:type="dcterms:W3CDTF">2021-08-05T17:36:47Z</dcterms:modified>
</cp:coreProperties>
</file>